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imber Assets" sheetId="10" state="visible" r:id="rId10"/>
    <sheet xmlns:r="http://schemas.openxmlformats.org/officeDocument/2006/relationships" name="Note Payable and Line of Credit" sheetId="11" state="visible" r:id="rId11"/>
    <sheet xmlns:r="http://schemas.openxmlformats.org/officeDocument/2006/relationships" name="Interest Rate Swaps" sheetId="12" state="visible" r:id="rId12"/>
    <sheet xmlns:r="http://schemas.openxmlformats.org/officeDocument/2006/relationships" name="Commitments and Contingencies" sheetId="13" state="visible" r:id="rId13"/>
    <sheet xmlns:r="http://schemas.openxmlformats.org/officeDocument/2006/relationships" name="Noncontrolling Interes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creational Leases" sheetId="17" state="visible" r:id="rId17"/>
    <sheet xmlns:r="http://schemas.openxmlformats.org/officeDocument/2006/relationships" name="Supplemental Disclosures of Non" sheetId="18" state="visible" r:id="rId18"/>
    <sheet xmlns:r="http://schemas.openxmlformats.org/officeDocument/2006/relationships" name="Related-Party Transactions and " sheetId="19" state="visible" r:id="rId19"/>
    <sheet xmlns:r="http://schemas.openxmlformats.org/officeDocument/2006/relationships" name="Income Taxes" sheetId="20" state="visible" r:id="rId20"/>
    <sheet xmlns:r="http://schemas.openxmlformats.org/officeDocument/2006/relationships" name="Quarterly Results (unaudited)" sheetId="21" state="visible" r:id="rId21"/>
    <sheet xmlns:r="http://schemas.openxmlformats.org/officeDocument/2006/relationships" name="Customer Concentr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Timber Assets (Tables)" sheetId="25" state="visible" r:id="rId25"/>
    <sheet xmlns:r="http://schemas.openxmlformats.org/officeDocument/2006/relationships" name="Note Payable and Line of Cred26" sheetId="26" state="visible" r:id="rId26"/>
    <sheet xmlns:r="http://schemas.openxmlformats.org/officeDocument/2006/relationships" name="Interest Rate Swap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Supplemental Disclosures of N30" sheetId="30" state="visible" r:id="rId30"/>
    <sheet xmlns:r="http://schemas.openxmlformats.org/officeDocument/2006/relationships" name="Related-Party Transactions an31" sheetId="31" state="visible" r:id="rId31"/>
    <sheet xmlns:r="http://schemas.openxmlformats.org/officeDocument/2006/relationships" name="Income Taxes (Tables)" sheetId="32" state="visible" r:id="rId32"/>
    <sheet xmlns:r="http://schemas.openxmlformats.org/officeDocument/2006/relationships" name="Quarterly Results (unaudited) ("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Timber Assets  - Schedule of Ti" sheetId="36" state="visible" r:id="rId36"/>
    <sheet xmlns:r="http://schemas.openxmlformats.org/officeDocument/2006/relationships" name="Timber Assets  - Timberland Acq" sheetId="37" state="visible" r:id="rId37"/>
    <sheet xmlns:r="http://schemas.openxmlformats.org/officeDocument/2006/relationships" name="Timber Assets - Timberland Disp" sheetId="38" state="visible" r:id="rId38"/>
    <sheet xmlns:r="http://schemas.openxmlformats.org/officeDocument/2006/relationships" name="Timber Assets  - Timberland Por" sheetId="39" state="visible" r:id="rId39"/>
    <sheet xmlns:r="http://schemas.openxmlformats.org/officeDocument/2006/relationships" name="Note Payable and Line of Cred40" sheetId="40" state="visible" r:id="rId40"/>
    <sheet xmlns:r="http://schemas.openxmlformats.org/officeDocument/2006/relationships" name="Note Payable and Line of Cred41" sheetId="41" state="visible" r:id="rId41"/>
    <sheet xmlns:r="http://schemas.openxmlformats.org/officeDocument/2006/relationships" name="Note Payable and Line of Cred42" sheetId="42" state="visible" r:id="rId42"/>
    <sheet xmlns:r="http://schemas.openxmlformats.org/officeDocument/2006/relationships" name="Interest Rate Swaps (Details)" sheetId="43" state="visible" r:id="rId43"/>
    <sheet xmlns:r="http://schemas.openxmlformats.org/officeDocument/2006/relationships" name="Interest Rate Swaps Outstanding" sheetId="44" state="visible" r:id="rId44"/>
    <sheet xmlns:r="http://schemas.openxmlformats.org/officeDocument/2006/relationships" name="Interest Rate Swaps and Fair Va"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Noncontrolling Interest (Detail" sheetId="48" state="visible" r:id="rId48"/>
    <sheet xmlns:r="http://schemas.openxmlformats.org/officeDocument/2006/relationships" name="Stockholders' Equity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Sch" sheetId="51" state="visible" r:id="rId51"/>
    <sheet xmlns:r="http://schemas.openxmlformats.org/officeDocument/2006/relationships" name="Stock-based Compensation  - Rol" sheetId="52" state="visible" r:id="rId52"/>
    <sheet xmlns:r="http://schemas.openxmlformats.org/officeDocument/2006/relationships" name="Stock-based Compensation - Sche" sheetId="53" state="visible" r:id="rId53"/>
    <sheet xmlns:r="http://schemas.openxmlformats.org/officeDocument/2006/relationships" name="Stock-based Compensation  - Sha" sheetId="54" state="visible" r:id="rId54"/>
    <sheet xmlns:r="http://schemas.openxmlformats.org/officeDocument/2006/relationships" name="Stock-based Compensation - Fair" sheetId="55" state="visible" r:id="rId55"/>
    <sheet xmlns:r="http://schemas.openxmlformats.org/officeDocument/2006/relationships" name="Stock-based Compensation - Shar" sheetId="56" state="visible" r:id="rId56"/>
    <sheet xmlns:r="http://schemas.openxmlformats.org/officeDocument/2006/relationships" name="Recreational Leases (Details)" sheetId="57" state="visible" r:id="rId57"/>
    <sheet xmlns:r="http://schemas.openxmlformats.org/officeDocument/2006/relationships" name="Supplemental Disclosures of N58" sheetId="58" state="visible" r:id="rId58"/>
    <sheet xmlns:r="http://schemas.openxmlformats.org/officeDocument/2006/relationships" name="Related-Party Transactions an59" sheetId="59" state="visible" r:id="rId59"/>
    <sheet xmlns:r="http://schemas.openxmlformats.org/officeDocument/2006/relationships" name="Income Taxes (Details)" sheetId="60" state="visible" r:id="rId60"/>
    <sheet xmlns:r="http://schemas.openxmlformats.org/officeDocument/2006/relationships" name="Income Taxes  - Deferred Tax As" sheetId="61" state="visible" r:id="rId61"/>
    <sheet xmlns:r="http://schemas.openxmlformats.org/officeDocument/2006/relationships" name="Income Taxes  - Effective Incom" sheetId="62" state="visible" r:id="rId62"/>
    <sheet xmlns:r="http://schemas.openxmlformats.org/officeDocument/2006/relationships" name="Quarterly Results (unaudited)63" sheetId="63" state="visible" r:id="rId63"/>
    <sheet xmlns:r="http://schemas.openxmlformats.org/officeDocument/2006/relationships" name="Customer Concentration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37">
  <si>
    <t>Document and Entity Information - USD ($) $ in Millions</t>
  </si>
  <si>
    <t>12 Months Ended</t>
  </si>
  <si>
    <t>Dec. 31, 2016</t>
  </si>
  <si>
    <t>Feb. 28, 2017</t>
  </si>
  <si>
    <t>Jun. 30, 2016</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5</t>
  </si>
  <si>
    <t>Assets:</t>
  </si>
  <si>
    <t>Cash and cash equivalents</t>
  </si>
  <si>
    <t>Accounts receivable</t>
  </si>
  <si>
    <t>Prepaid expenses and other assets</t>
  </si>
  <si>
    <t>Deferred financing costs</t>
  </si>
  <si>
    <t>Timber assets (Note 3):</t>
  </si>
  <si>
    <t>Timber and timberlands, net</t>
  </si>
  <si>
    <t>Intangible lease assets, less accumulated amortization of $938 and $934 as of December 31, 2016 and 2015, respectively</t>
  </si>
  <si>
    <t>Total assets</t>
  </si>
  <si>
    <t>Liabilities:</t>
  </si>
  <si>
    <t>Accounts payable and accrued expenses</t>
  </si>
  <si>
    <t>Other liabilities</t>
  </si>
  <si>
    <t>Note payable and line of credit, less net deferred financing costs (Note 4)</t>
  </si>
  <si>
    <t>Total liabilities</t>
  </si>
  <si>
    <t>Commitments and Contingencies (Note 6)</t>
  </si>
  <si>
    <t>Stockholders’ Equity:</t>
  </si>
  <si>
    <t>Additional paid-in capital</t>
  </si>
  <si>
    <t>Accumulated deficit and distributions</t>
  </si>
  <si>
    <t>Accumulated other comprehensive income (loss)</t>
  </si>
  <si>
    <t>Total stockholders’ equity</t>
  </si>
  <si>
    <t>Total liabilities and stockholders’ equity</t>
  </si>
  <si>
    <t>Common Class A</t>
  </si>
  <si>
    <t>Common stock, $0.01 par value</t>
  </si>
  <si>
    <t>Consolidated Balance Sheets (Parenthetical) - USD ($) $ in Thousands</t>
  </si>
  <si>
    <t>Intangible lease assets, accumulated amortization</t>
  </si>
  <si>
    <t>Common stock, par value</t>
  </si>
  <si>
    <t>Common stock, shares authorized</t>
  </si>
  <si>
    <t>Common stock, shares outstanding</t>
  </si>
  <si>
    <t>Common stock, shares issued</t>
  </si>
  <si>
    <t>Consolidated Statements of Operations - USD ($) shares in Thousands, $ in Thousands</t>
  </si>
  <si>
    <t>Dec. 31, 2014</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income (loss)</t>
  </si>
  <si>
    <t>Other income (expense):</t>
  </si>
  <si>
    <t>Interest income</t>
  </si>
  <si>
    <t>Interest expense</t>
  </si>
  <si>
    <t>Total other income (expense)</t>
  </si>
  <si>
    <t>Net income (loss)</t>
  </si>
  <si>
    <t>Per-share information—basic and diluted:</t>
  </si>
  <si>
    <t>Weighted-average common shares outstanding —basic and diluted (in shares)</t>
  </si>
  <si>
    <t>Basic and diluted net income (loss) per share available to common stockholders</t>
  </si>
  <si>
    <t>Consolidated Statements of Comprehensive Loss - USD ($) $ in Thousands</t>
  </si>
  <si>
    <t>Statement of Comprehensive Income [Abstract]</t>
  </si>
  <si>
    <t>Other comprehensive income (loss):</t>
  </si>
  <si>
    <t>Market value adjustment to interest rate swap</t>
  </si>
  <si>
    <t>Comprehensive loss</t>
  </si>
  <si>
    <t>Consolidated Statements of Stockholders' Equity - USD ($) $ in Thousands</t>
  </si>
  <si>
    <t>Total</t>
  </si>
  <si>
    <t>Additional Paid-in Capital</t>
  </si>
  <si>
    <t>Accumulated Deficit and Distributions</t>
  </si>
  <si>
    <t>Accumulated Other Comprehensive Income (Loss)</t>
  </si>
  <si>
    <t>Common Class ACommon Stock</t>
  </si>
  <si>
    <t>Common Class BCommon Stock</t>
  </si>
  <si>
    <t>Dividends on common stock (in USD per share)</t>
  </si>
  <si>
    <t>Stockholders' equity, beginning of year (in shares) at Dec. 31, 2013</t>
  </si>
  <si>
    <t>Stockholders' equity, beginning of year at Dec. 31, 2013</t>
  </si>
  <si>
    <t>Increase (Decrease) in Stockholders' Equity [Roll Forward]</t>
  </si>
  <si>
    <t>Issuance of stock (in shares)</t>
  </si>
  <si>
    <t>Issuance of common stock</t>
  </si>
  <si>
    <t>Restricted stock grants, net of amounts withheld for income taxes (in shares)</t>
  </si>
  <si>
    <t>Long-term incentive plan, net of amounts withheld for income taxes</t>
  </si>
  <si>
    <t>Fractional share conversion (in shares)</t>
  </si>
  <si>
    <t>Conversion to Class A Shares</t>
  </si>
  <si>
    <t>Dividends on common stock</t>
  </si>
  <si>
    <t>Other offering costs</t>
  </si>
  <si>
    <t>Other comprehensive income (loss)</t>
  </si>
  <si>
    <t>Stockholders' equity, end of year (in shares) at Dec. 31, 2014</t>
  </si>
  <si>
    <t>Stockholders' equity, end of year at Dec. 31, 2014</t>
  </si>
  <si>
    <t>Repurchase of common stock (in shares)</t>
  </si>
  <si>
    <t>Repurchase of common stock</t>
  </si>
  <si>
    <t>Stockholders' equity, end of year (in shares) at Dec. 31, 2015</t>
  </si>
  <si>
    <t>Stockholders' equity, end of year at Dec. 31, 2015</t>
  </si>
  <si>
    <t>Stockholders' equity, end of year (in shares) at Dec. 31, 2016</t>
  </si>
  <si>
    <t>Stockholders' equity, end of year at Dec. 31, 2016</t>
  </si>
  <si>
    <t>Consolidated Statements of Cash Flows - USD ($) $ in Thousands</t>
  </si>
  <si>
    <t>Cash Flows from Operating Activities:</t>
  </si>
  <si>
    <t>Adjustments to reconcile net income (loss) to net cash provided by operating activities:</t>
  </si>
  <si>
    <t>Basis of timberland sold</t>
  </si>
  <si>
    <t>Stock-based compensation expense</t>
  </si>
  <si>
    <t>Noncash interest expense</t>
  </si>
  <si>
    <t>Other amortization</t>
  </si>
  <si>
    <t>Basis of casualty loss</t>
  </si>
  <si>
    <t>Changes in assets and liabilities:</t>
  </si>
  <si>
    <t>Net cash provided by operating activities</t>
  </si>
  <si>
    <t>Cash Flows from Investing Activities:</t>
  </si>
  <si>
    <t>Timberland acquisitions</t>
  </si>
  <si>
    <t>Capital expenditures (excluding timberland acquisitions)</t>
  </si>
  <si>
    <t>Net cash used in investing activities</t>
  </si>
  <si>
    <t>Cash Flows from Financing Activities:</t>
  </si>
  <si>
    <t>Proceeds from notes payable</t>
  </si>
  <si>
    <t>Repayment of notes payable</t>
  </si>
  <si>
    <t>Financing costs paid</t>
  </si>
  <si>
    <t>Dividends paid to common stockholders</t>
  </si>
  <si>
    <t>Other offering costs paid</t>
  </si>
  <si>
    <t>Net cash provided by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 Inc. (" CatchMark Timber Trust ") (NYSE: CTT), a Maryland corporation, primarily engages in the ownership, management, acquisition, and disposition of timberlands located in the southeastern United States and has elected to be taxed as a REIT for federal income tax purposes. CatchMark Timber Trust incorporate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owned subsidiary of CatchMark Timber Trust formed in 2013, is the sole limited partner of CatchMark Timber OP (see Note 7 – Noncontrolling Interest for more information). In addition, CatchMark Timber TRS, Inc. (“CatchMark TRS”) was formed as a wholly owned subsidiary of CatchMark Timber OP .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GAAP and shall include the accounts of any VIE in which CatchMark Timber Trust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 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Cash and Cash Equivalents 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ccount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6 and 2015 , no allowances have been provided against accounts receivable. As of December 31, 2016 and 2015 , CatchMark Timber Trust has recorded $2.3 million and $1.3 million of estimated patronage refunds due from CoBank as accounts receivable, respectively (please refer to Note 4 – Note Payable and Line of Credit for further information regarding patronage refunds) . Prepaid Expenses and Other Assets Prepaid expenses and other assets are primarily comprised of prepaid rent, insurance, and operating costs, equipment and furniture, net of accumulated depreciation,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 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he outstanding debt are presented as a direct deduction from the carrying amount of the related debt liability on the accompanying consolidated balance sheets, where costs associated with the line of credit agreement are presented as an asset on the accompanying consolidated balance sheets. For further information regarding our credit agreements, outstanding balance of debt and associated deferred financing costs, please refer to Note 4 – Note Payable and Line of Credit . CatchMark Timber Trust recognized amortization of deferred financing costs for the years ended December 31, 2016 , 2015 , and 2014 of approximately $0.9 million , $0.6 million , and $0.7 million , respectively, which is included in interest expense in the accompanying consolidated statements of operations. Timber Assets 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 Depletion CatchMark Timber Trust recognizes depletion expense as timber is harvested using the straight-line method. Depletion rates are established at least annually by dividing the remaining merchantable inventory book value by current merchantable timber inventory volume. CatchMark Timber Trust changed the deletion method on its long-term timber from normalized depletion method to the straight-line method effective January 1, 2015. Management believes that the straight-line method is preferable as it is based on the actual costs recorded and actual merchantable timber volume as of the date that the depletion rates are determined. The straight-line method is less reliant on subjective and complex estimates of future costs and expected timber growth that were involved in the normalized depletion method. In accordance with ASC 250, CatchMark Timber Trust determined that the change in depletion method was a change in accounting estimate effected by a change in accounting principle, and accordingly, the straight-line method was applied on a prospective basis. Evaluating the Recoverability of Timber Assets 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 ’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 Allocation of Purchase Price of Acquired Assets 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 Intangible Lease Assets 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 Fair Value of Debt Instruments 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Common Stock The par value of CatchMark Timber Trust ’s issued and outstanding shares of common stock is recorded as common stock. The remaining gross proceeds, net of offering costs, are recorded as additional paid-in capital. Interest Rate Swaps CatchMark Timber Trust has entered into two interest rate swaps to mitigate its exposure to changing interest rates on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 Timber Trust 's credit standing, credit risk of counterparties, and reasonable estimates about relevant future market conditions. Revenue Recognition 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CatchMark Timber Trust ’s primary sources of revenue are recognized as follows: (1) For delivered sales contracts, which include amounts sufficient to cover costs of logging and hauling of timber, revenues are recognized upon delivery to the customer. (2) For pay-as-cut contracts, the purchaser acquires the right to harvest specified timber on a tract, at an agreed-upon price per unit. Payments and contract advances are recognized as revenue as the timber is harvested based on the contracted sale rate per unit. (3) 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4) For recreational leases, rental income collected in advance is recorded as other liabilities in the accompanying consolidated balance sheets until earned over the term of the respective recreational lease and recognized as other revenue. In addition to the sources of revenue noted above, CatchMark Timber Trust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CatchMark Timber Trust ; however, adjustments are not made to the revenues previously recognized. Stock-based Compensation CatchMark Timber Trust issues equity-based awards to its independent directors and employees pursuant to its LTIP. Stock-based compensation is measured by the fair value of the respective award on the date of grant or modification. Expenses are recognized over the requisite service period of each award and reported as either forestry management expenses or as general and administrative expenses. See Note 9 – Stock Based Compensation for more information. Earnings Per Share 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For the year ended December 31, 2016, CatchMark Timber Trust excluded the impact of the RSUs outstanding from the weighted average shares outstanding calculation, as their impact was anti-dilutive. If these securities were not anti-dilutive, weighted average shares outstanding would be 53,000 shares higher than reported. Income Taxes CatchMark Timber Trust has elected to be taxed as a REIT under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If CatchMark Timber Trus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CatchMark Timber Trust relief under certain statutory provisions. CatchMark Timber Trust has elected to treat CatchMark TRS as a taxable REIT subsidiary. CatchMark Timber Trust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and any other TRSs may not exceed 25% ( 20% after 2017)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 as CatchMark Timber Trust did not generate taxable income for the periods presented. See Note 13 – Income Taxes for more information. CatchMark Timber Trust is also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Operating Segment CatchMark Timber Trust owns and operates timberland properties in the U.S. South. CatchMark Timber Trust operates in a single reporting segment, and the presentation of CatchMark Timber Trust’s financial condition and performance is consistent with the way in which CatchMark Timber Trust’s operations are managed . 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is effective for years beginning after December 15, 2017, including interim periods, with early adoption permitted for years beginning after December 15, 2016. CatchMark Timber Trust will adopt ASU 2014-09 in our consolidated financial statements on January 1, 2018. CatchMark Timber Trust does not expect the adoption of ASU 2014-09 will have a material effect on its consolidated financial statements. In February 2016, the FASB issued ASU No.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does not expect the adoption of this amendment will have a material effect on its consolidated financial statements. In March 2016, the FASB issued ASU No. 2016-09, “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CatchMark Timber Trust will adopt ASU 2016-09 in our consolidated financial statements on January 1, 2017. CatchMark Timber Trust does not expect the adoption of this amendment will have a material effect on its consolidated financial statements.</t>
  </si>
  <si>
    <t>Timber Assets</t>
  </si>
  <si>
    <t>Property, Plant and Equipment [Abstract]</t>
  </si>
  <si>
    <t>Timber Assets As of December 31, 2016 and 2015 , timber and timberlands consisted of the following, respectively: (in thousands) As of December 31, 2016 Gross Accumulated Depletion or Amortization Net Timber $ 324,796 $ 28,897 $ 295,899 Timberlands 395,348 — 395,348 Mainline roads 935 495 440 Timber and timberlands $ 721,079 $ 29,392 $ 691,687 (in thousands) As of December 31, 2015 Gross Accumulated Depletion or Amortization Net Timber $ 281,198 $ 27,091 $ 254,107 Timberlands 330,446 — 330,446 Mainline roads 707 406 301 Timber and timberlands $ 612,351 $ 27,497 $ 584,854 Timberland Acquisitions During the years ended December 31, 2016 , 2015 and 2014 , CatchMark Timber Trust acquired approximately 81,900 acres, 42,900 acres and 121,600 acres of timberland, respectively, for approximately $141.0 million , $73.3 million and $235.2 million , respectively, excluding closing costs. A detailed breakout of acreage acquired by state is listed below: Acres Acquired In: 2016 (1) 2015 2014 Alabama 4,500 — — Florida — — 2,500 Georgia 13,500 9,900 79,600 Louisiana — 300 21,000 North Carolina — 1,600 — South Carolina 63,900 12,500 — Tennessee — 300 — Texas — 18,300 18,500 Total 81,900 42,900 121,600 (1) Includes 8,300 acres of leasehold interest acquired in Georgia. Timberland Sales During the years ended December 31, 2016 , 2015 and 2014 , CatchMark Timber Trust sold approximately 7,300 acres, 6,400 acres, and 3,800 acres of timberland, respectively, for approximately $12.5 million , $11.8 million , and $10.7 million , respectively. CatchMark Timber Trust ’s cost basis in the timberland sold was approximately $9.7 million , $8.9 million , and $5.1 million respectively. A detailed breakout of land sale acreage by state is listed below: Acres Sold In: 2016 2015 2014 Alabama 600 3,000 800 Georgia 6,100 2,200 3,000 Florida 600 — — Texas — 1,200 — Total 7,300 6,400 3,800 Current Timberland Portfolio As of December 31, 2016 , CatchMark Timber Trust owned interests in approximately 499,600 acres of timberlands in the U.S. South, approximately 467,500 acres of which were held in fee-simple interests and approximately 32,100 acres were held in leasehold interests. A detailed breakout of land acreage by state is listed below: Acres by state as of December 31, 2016 Fee Lease Total Alabama 76,700 5,600 82,300 Florida 2,000 — 2,000 Georgia 253,600 26,500 280,100 Louisiana 21,300 — 21,300 North Carolina 1,600 — 1,600 South Carolina 76,400 — 76,400 Tennessee 300 — 300 Texas 35,600 — 35,600 Total: 467,500 32,100 499,600</t>
  </si>
  <si>
    <t>Note Payable and Line of Credit</t>
  </si>
  <si>
    <t>Debt Disclosure [Abstract]</t>
  </si>
  <si>
    <t>Note Payable and Line of Credit As of December 31, 2016 and 2015, CatchMark Timber Trust's amounts outstanding under the 2014 Amended Credit Facilities consisted of the following: Outstanding Balance as of (dollars in thousands) Maturity Date Interest Rate (2) Current Interest Rate (3) December 31, 2016 December 31, 2015 2014 Term Loan Facility 12/23/2024 LIBOR + 1.75% 2.51% $ 100,000 $ 100,000 2014 Multi-Draw Term Facility 12/23/2021 LIBOR + 2.25% 2.99% 225,656 85,002 Total Principal Balance $ 325,656 $ 185,002 Less: Net Unamortized Deferred Financing Costs (1) $ (4,905 ) $ (3,955 ) Total $ 320,751 $ 181,047 (1) Represents costs incurred for borrowings under the 2014 Term Loan Facility and the 2014 Multi-Draw Term Facility (2) The applicable LIBOR margin on the 2014 Multi-Draw Term Facility ranges between 1.75% and 2.75% , depending on the LTV ratio. (3) Represents the weighted average interest rate as of December 31, 2016 . The weighted average interest rate excludes the impact of the interest rate swaps (see Note 5 – Interest Rate Swaps ), amortization of deferred financing costs, unused commitment fees, and estimated patronage refunds. As of December 31, 2016 , $174.3 million remained available under the 2014 Amended Credit Facilities, $139.3 million from the 2014 Multi-Draw Term Facility and $35.0 million from the 2014 Revolving Credit Facility. 2014 Amended Credit Agreement On December 23, 2014, CatchMark Timber Trust entered into an amended and restated credit agreement, which was amended and restated as of May 13, 2016 (as amended, the “2014 Amended Credit Agreement”) with CoBank, AgFirst, Rabobank and certain other financial institutions. The 2014 Amended Credit Agreement provides for borrowing under credit facilities currently consisting of: • a $35.0 million revolving credit facility (the “2014 Revolving Credit Facility”), • a $365.0 million multi-draw term credit facility (the “2014 Multi-Draw Term Facility”), and • a $100.0 million term loan (the “2014 Term Loan Facility”, and together with the 2014 Revolving Credit Facility and the 2014 Multi-Draw Term Facility, the “2014 Amended Credit Facilities”). The 2014 Amended Credit Facilities may be increased, upon the agreement of lenders willing to increase their loans, by an additional $110.0 million . Borrowings under the 2014 Revolving Credit Facility may be used for general working capital, to support letters of credit, to fund cash earnest money deposits, to fund acquisitions in an amount not to exceed $5.0 million , and other general corporate purposes. The 2014 Revolving Credit Facility will bear interest at an adjustable rate equal to a base rate plus between 0.50% and 1.50% or a LIBOR rate plus between 1.50% and 2.50% , in each case depending on CatchMark Timber Trust's LTV Ratio, and will terminate and all amounts under the facility will be due and payable on December 23, 2019 . The 2014 Multi-Draw Term Facility may be used to finance domestic timber acquisitions and associated expenses, refinance loan amounts under the 2014 Revolving Credit Facility, and purchase up to $25.0 million in CatchMark Timber Trust common stock. Amounts repaid under the 2014 Multi-Draw Term Facility may be re-borrowed prior to the third anniversary of the closing date. The 2014 Multi-Draw Term Facility is interest only until the maturity date; however, if the CatchMark Timber Trust’s LTV Ratio is equal to or in excess of 40% , then principal payments will be required to be made beginning on December 31, 2017 at a per annum rate of 5% of the principal amount outstanding under the 2014 Multi-Draw Term Facility. The 2014 Term Loan Facility shall be used solely to refinance the balance outstanding under the Multi-Draw Term Facility under the Amended CoBank Loan. The 2014 Term Loan Facility is interest only until the maturity date. Patronage In March 2015, CatchMark Timber Trust received a patronage refund on its borrowings under the 2014 Amended Credit Agreement during 2014. The refund was calculated by CoBank as a percentage of CatchMark Timber Trust's weighted average balance outstanding under the 2014 Term Loan Facility and the 2014 Multi-Draw Term Facility (collectively, "patronage loans"). Of the total amount received, 75% was received in cash and 25% was received in equity in patronage banks. CatchMark Timber Trust expects to receive a patronage refund on its eligible patronage loans for 2016 during the first quarter of 2017. For the year ended December 31, 2016 and 2015, CatchMark Timber Trust recorded $2.3 million and $1.3 million in patronage refunds as a credit to its interest expense, respectively. Debt Covenants The 2014 Amended Credit Agreement contains, among others, the following financial covenants: • limits the LTV Ratio to 45% at the end of each fiscal quarter and upon the sale or acquisition of any property; • requires that CatchMark Timber Trust maintains a fixed coverage charge ratio of not less than 1.05:1.00 . • requires maintenance of a minimum liquidity balance of no less than $20.0 million at any time. CatchMark Timber Trust was in compliance with the financial covenants of the 2014 Amended Credit Agreement as of December 31, 2016 . CatchMark Timber Trust ’s obligations under the 2014 Amended Credit Agreement are collateralized by a first priority lien on the timberlands owned by CatchMark Timber Trust ’s subsidiaries and substantially all of CatchMark Timber Trust ’s subsidiaries’ other assets in which a security interest may lawfully be granted, including, without limitation, accounts, equipment, inventory, intellectual property, bank accounts and investment property. In addition, CatchMark Timber Trust 's obligations under the 2014 Amended Credit Agreement are jointly and severally guaranteed by all of CatchMark Timber Trust and its subsidiaries pursuant to the terms of the 2014 Amended Credit Agreement. CatchMark Timber Trust has also agreed to guarantee certain losses caused by certain willful acts of CatchMark Timber Trust or its subsidiaries. Interest Paid and Fair Value of Outstanding Debt CatchMark Timber Trust pays the lenders an unused commitment fee on the unused portion of the 2014 Multi-Draw Term Facility and 2014 Revolving Credit Facility, at an adjustable rate ranging from 0.20% to 0.35% , depending on the LTV Ratio. As of December 31, 2016 and 2015, CatchMark Timber Trust paid the lenders an unused commitment fee of 0 .30% and 0 .25% , respectively. During the years ended December 31, 2016 , 2015 and 2014 , CatchMark Timber Trust made the following cash interest payments on its borrowings: (in thousands) 2016 2015 2014 Cash paid for interest $ 7,119 $ 3,253 $ 1,706 Included in the interest payments for the years ended December 31, 2016 , 2015 and 2014 were unused commitment fees of $0.7 million , $0.4 million and $0.4 million , respectively. No interest paid was capitalized during the years ended December 31, 2016, 2015 and 2014. As of December 31, 2016 and 2015 , the weighted-average interest rate on these borrowings, after consideration of its interest rate swaps (see Note 5 – Interest Rate Swaps ), was 3.09% and 2.65% , respectively. After further consideration of the expected patronage refunds, CatchMark Timber Trust 's weighted average interest rate as of December 31, 2016 and 2015 was 2.19% and 1.75% , respectively. As of December 31, 2016 and 2015 , the fair value of CatchMark Timber Trust '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Timber Trust uses interest rate swaps to mitigate its exposure to changing interest rates on its variable rate debt instruments. On August 11, 2016 , CatchMark Timber Trust entered into an interest rate swap agreement with Rabobank on $45.0 million of the 2014 Term Loan Facility that is subject to a variable interest rate (the "2016 Rabobank Swap"). The 2016 Rabobank Swap qualifies for hedge accounting treatment. CatchMark Timber Trust had two interest rate swaps outstanding as of December 31, 2016 which effectively fixed interest rates on $80.0 million of its 2014 Term Loan Facility, with terms below: (dollars in thousands) Effective Date Maturity Date Pay Rate Receive Rate Notional Amount 2014 Rabobank Swap 12/23/2014 12/23/2024 2.395% one-month LIBOR $ 35,000 2016 Rabobank Swap 8/23/2016 12/23/2024 1.280% one-month LIBOR $ 45,000 Total $ 80,000 Between March 28, 2013 and July 18, 2014 , CatchMark Timber Trust used an interest rate swap with Rabobank to hedge its exposure to changing interest rates on $80.0 million of its variable interest rate term loan (the “2013 Rabobank Swap”), where CatchMark Timber Trust paid interest at a fixed rate of 0.9075% per annum and received one -month LIBOR-based interest payments. On July 18, 2014, CatchMark Timber Trust terminated the 2013 Rabobank Swap and received a counter-party payment of approximately $0.2 million , which was recorded as interest income in the accompanying consolidated statements of operations. Fair Value and Cash Paid for Interest Under Interest Rate Swaps The following table presents information about CatchMark Timber Trust ’s interest rate swaps measured at fair value as of December 31, 2016 and 2015 : (in thousands) Estimated Fair Value as of December 31, Instrument Type Balance Sheet Classification 2016 2015 Derivatives designated as hedging instruments: Interest rate swap Prepaid expenses and other assets $ 2,632 $ — Interest rate swap Other liabilities $ (885 ) $ (1,420 ) During the year ended December 31, 2016 , CatchMark Timber Trust recognized a change in fair value of its interest rate swaps of approximately $3.2 million as other comprehensive income. During the year ended December 31, 2016 , 2015, and 2014, there was no hedge ineffectiveness on the interest rate swaps required to be recognized in current earnings. During the year ended December 31, 2016 , 2015, and 2014, net payments of approximately $0.8 million , $0.8 million , $0.1 million were made under the interest rate swaps by CatchMark Timber Trust and were recorded as interest expense, respectively.</t>
  </si>
  <si>
    <t>Commitments and Contingencies</t>
  </si>
  <si>
    <t>Commitments and Contingencies Disclosure [Abstract]</t>
  </si>
  <si>
    <t>Commitments and Contingencies Mahrt Timber Agreements In connection with its acquisition of timberlands from WestRock, CatchMark Timber Trust entered into a master stumpage agreement and a fiber supply agreement (collectively, the “Mahrt Timber Agreements”) with a wholly owned subsidiary of WestRock. The master stumpage agreement provides that CatchMark Timber Trust will sell specified amounts of timber and make available certain portions of its timberlands to CatchMark TRS for harvesting. The fiber supply agreement provides that WestRock will purchase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For the years ended December 31, 2016 , 2015 , and 2014 , approximately 17% , 23% , and 34% , respectively, of our net timber sales revenue was derived from the Mahrt Timber Agreements. WestRock can terminate the Mahrt Timber Agreements prior to the expiration of the initial term if CatchMark Timber Trust replaces FRC as the forest manager without the prior written consent of WestRock, except pursuant to an internalization of the company's forestry management functions. CatchMark Timber Trust can terminate the Mahrt Timber Agreements if WestRock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Timber Trust and FRC (the "FRC Timberland Operating Agreement"), FRC manages and operates approximately 421,100 acres of CatchMark Timber Trust 's timberlands and related timber operations, including ensuring delivery of timber to WestRock in compliance with the Mahrt Timber Agreements. In consideration for rendering the services described in the FRC Timberland Operating Agreement, CatchMark Timber Trust pays FRC (i) a monthly management fee based on the actual acreage FRC manages, which is payable monthly in advance, and (ii) an incentive fee based on revenues generated by the timber operations. The incentive fee is payable quarterly in arrears. The FRC Timberland Operating Agreement, as amended, is effective through March 31, 2017 , and is automatically extended for one -year periods unless written notice is provided by CatchMark Timber Trust or FRC to the other party at least 120 days prior to the current expiration. The FRC Timberland Operating Agreement may be terminated by either party with mutual consent or by CatchMark Timber Trust with or without cause upon providing 120 days’ prior written notice. Pursuant to the terms of the timberland operating agreement between CatchMark Timber Trust and AFM (the "AFM Timberland Operating Agreement"), AFM manages and operates approximately 78,500 acres of CatchMark Timber Trust '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7, and is automatically extended for one -year periods unless written notice is provided by CatchMark Timber Trust or AFM to the other party at least 120 days prior to the current expiration. The AFM Timberland Operating Agreement may be terminated by either party with mutual consent or by CatchMark Timber Trust with or without cause upon providing 120 days’ prior written notice. Obligations under Operating Leases CatchMark Timber Trust held leasehold interests related to the use of approximately 32,100 acres of timberland as of December 31, 2016 . These operating leases have expiration dates ranging from 2019 through 2022 . Approximately 28,700 acres of these leased timberlands are leased to CatchMark Timber Trust under one long-term lease that expires in May 2022 (the “LTC Lease”). The LTC Lease calls for four quarterly lease payments totaling $3.10 per acre plus an annual adjustment payment based on the change in a price index as published by the U.S. Department of Labor’s Bureau of Labor Statistics from the LTC Lease’s base year of 1956. The all-in, per-lease acre rate, after considering both the quarterly and the annual adjustment payments, was $19.36 for the lease year ended May 2016 , which was used to calculate the following remaining required payments (in thousands) under the terms of the operating leases as of December 31, 2016 : 2017 $ 631 2018 631 2019 527 2020 527 2021 526 Thereafter 463 $ 3,305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t currently involved in any legal proceedings of which the outcome is reasonably likely to have a material adverse effect on the results of operations or financial condition of CatchMark Timber Trust . CatchMark Timber Trust is not aware of any legal proceedings contemplated by governmental authorities.</t>
  </si>
  <si>
    <t>Noncontrolling Interest</t>
  </si>
  <si>
    <t>Noncontrolling Interest [Abstract]</t>
  </si>
  <si>
    <t>Noncontrolling Interest CatchMark Timber Trust is the general partner of CatchMark Timber OP and owns 99.99% of its common partnership units. CatchMark LP Holder is the sole limited partner, holding 200 common units representing approximately 0.01% of the partnership interests. Limited partners holding common units of partnership interests in CatchMark Timber OP have the option to redeem such units after the units have been held for one year. Unless CatchMark Timber Trust exercises its right to purchase common units of CatchMark Timber OP for shares of its common stock, CatchMark Timber OP would redeem such units with cash.</t>
  </si>
  <si>
    <t>Stockholders' Equity</t>
  </si>
  <si>
    <t>Stockholders' Equity Note [Abstract]</t>
  </si>
  <si>
    <t>Stockholders' Equity Under CatchMark Timber Trust 's charter, it has authority to issue a total of 1 billion shares of capital stock. Of the total shares authorized, 900 million shares are designated as common stock with a par value of $0.01 per share, 100 million shares are designated as preferred stock. Class B-3 Common Stock Conversion On February 18, 2015, the board of directors approved the acceleration of the conversion of all of CatchMark Timber Trust's Class B-3 common stock into Class A common stock from June 12, 2015 to February 27, 2015. Upon completion of this conversion, all outstanding shares of CatchMark Timber Trust's common stock are shares of Class A common stock, eligible to trade on the NYSE. Share Repurchase Program On August 7, 2015, the board of directors authorized a stock repurchase program under which CatchMark Timber Trust may repurchase up to $30.0 million of its outstanding common shares. The program has no set duration and the board may discontinue or suspend it at any time. During the year ended December 31, 2016 , CatchMark Timber Trust repurchased 308,775 shares of common stock for approximately $3.2 million . All common stock purchases through the end of December 2016 under the stock repurchase program were made in open-market transactions. As of December 31, 2016 , CatchMark Timber Trust had 38.8 million shares of common stock outstanding and may purchase up to an additional $20.8 million under the program.</t>
  </si>
  <si>
    <t>Stock-based Compensation</t>
  </si>
  <si>
    <t>Disclosure of Compensation Related Costs, Share-based Payments [Abstract]</t>
  </si>
  <si>
    <t>Stock-based Compensation Long-Term Incentive Plans CatchMark Timber Trust's LTIP allows for the issuance of options, stock appreciation rights, restricted stock, RSUs, and deferred stock units of its common stock to the employees and independent directors. The LTIP provides for issuance of up to 1.5 million shares of stock through October 25, 2023, 0.2 million of which was authorized under the 2005 LTIP originally and 1.3 million of which was authorized when the 2005 LTIP was amended and restated in 2013. Equity Compensation for Independent Directors In March 2015 and 2014, each of the independent directors received a number of restricted shares of CatchMark Timber Trust's common stock having a value of $30,000 on the grant date. The number of restricted shares granted to each independent director was determined by dividing $30,000 by the closing price of CatchMark Timber Trust 's common stock on the grant date. These restricted shares vest over a three -year period, subject to the independent director’s continued service on the board on each such date, or on the earlier occurrence of a change in control of CatchMark Timber Trust or the independent director’s death, disability or termination with cause. Effective October 1, 2015, under the Amended and Restated Independent Directors' Compensation Plan (a sub-plan of the LTIP), each of the independent directors receives, on the first business day immediately prior to the date on which CatchMark Timber Trust holds its annual stockholders meeting, a number of shares of CatchMark Timber Trust's common stock having a value of $50,000 on the grant date. The number of shares granted to each independent director is determined by dividing $50,000 by the closing price of CatchMark Timber Trust 's common stock on the grant date. The shares are fully-vested and non-forfeitable upon the respective grant date. Additionally, one of the independent directors elected to receive a portion of his compensation in shares of CatchMark Timber Trust's common stock in lieu of cash. Below is a summary of independent directors' equity compensation for the years ended December 31, 2016 , 2015, and 2014: (dollars in thousands) 2016 2015 2014 Fully-vested shares granted 25,089 2,392 2,084 Weighted-average grant date fair value $ 12.04 $ 11.15 $ 12.00 Restricted stock granted — 12,585 10,875 Weighted-average grant date fair value $ — $ 11.92 $ 13.79 Grant date fair value of fully vested stock granted in period $ 302 $ 27 $ 25 Grant date fair value of restricted stock vested in period $ 146 $ 81 $ 40 Cash used to repurchase common shares for minimum tax withholdings $ 66 $ — $ — A rollforward of CatchMark Timber Trust's unvested, service-based restricted stock award activity to its independent directors for the year ended December 31, 2016 is as follows: Number of Underlying Shares Weighted Average Grant Date Fair Value Unvested at December 31, 2015 20,901 $ 12.71 Granted — $ — Vested (11,290 ) $ 12.90 Forfeited — $ — Unvested at December 31, 2016 9,611 $ 12.48 Service-based Restricted Stock Grants to Employees Service-based restricted stock grants to employees vest over a four -year period and the fair value of serviced-based restricted stock grants is determined by the closing price of CatchMark Timber Trust's common stock on the grant date. A summary of service-based restricted stock grants to the employees during the years ended December 31, 2016 , 2015, and 2014 is listed below: (dollars in thousands) 2016 2015 2014 Shares granted 125,123 83,900 — Weighted-average grant date fair value $ 10.51 $ 11.54 $ — Grant date fair value of restricted stock vested in period $ 422 $ — $ 183 Cash used to repurchase common shares for minimum tax withholdings $ 133 $ — $ 43 A rollforward of CatchMark Timber Trust's unvested, service-based restricted stock awards to employees for the year ended December 31, 2016 is as follows: Number of Underlying Shares Weighted Average Grant Date Fair Value Unvested at December 31, 2015 165,200 $ 12.52 Granted 125,123 $ 10.51 Vested (34,225 ) $ 12.34 Forfeited (1,000 ) $ 11.57 Unvested at December 31, 2016 255,098 $ 11.56 Performance-based Restricted Stock Grants Performance-based restricted stock grants are awarded to the executive officers and the total number of shares may be earned based on the level of achievements of certain pre-determined performance goals over the performance period. Earned awards are determined by the Compensation Committee after the end of the performance period and vest over a period specific to each performance grant. On February 18, 2015, CatchMark Timber Trust granted 112,900 shares of performance-based restricted stock awards (the "2015 Performance Awards") to its executives, which represents the maximum number of shares that could be earned by the executive officers based on the relative performance of CatchMark Timber Trust's TSR as compared to a pre-established peer group's TSR and to the Russell 3000 Index over the performance period of January 1, 2015 to December 31, 2017. 50% of the earned award vests on the date it is determined by the Compensation Committee and the remaining 50% vests on the one-year anniversary of the determination date. The fair value of the 2015 Performance Award was calculated using the Monte-Carlo simulation with the following assumptions: Grant date market price (February 18, 2015) $ 11.63 Weighted average fair value per granted share $ 7.01 Assumptions: Volatility 38.54 % Expected term (years) 3.0 Dividend yield 4.30 % Risk-free interest rate 1.06 % A rollforward of CatchMark Timber Trust's unvested, performance-based restricted stock awards for the year ended December 31, 2016 is as follows: Number of Underlying Shares Weighted Average Grant Date Fair Value Unvested at December 31, 2015 112,900 $ 7.01 Granted — $ — Vested — $ — Forfeited — $ — Unvested at December 31, 2016 112,900 $ 7.01 Restricted Stock Units On May 5, 2016, CatchMark Timber Trust issued 80,366 RSUs to its executive officers (the "2016 Performance Awards"), with a weighted average grant date per-unit fair value of $14.28 . A RSU gives the holder thereof the right, subject to certain restrictions and risk of forfeiture, to receive shares of common stock of CatchMark Timber Trust in the future. The number of RSUs earned is determined based on CatchMark Timber Trust's TSR as compared to a pre-established peer group's TSR and to the Russell 3000 Index over the performance period of January 1, 2016 to December 31, 2018. 50% of any RSUs awarded vest on the date it is determined by the compensation committee of the board of directors and the remaining 50% vest on the one-year anniversary of the determination date. The fair value of the 2016 Performance Awards was calculated using a Monte-Carlo simulation with the following assumptions: Grant date market price (May 5, 2016) $ 10.57 Weighted average fair value per granted share $ 14.28 Assumptions: Volatility 28.54 % Expected term (years) 3.0 Dividend yield 5.11 % Risk-free interest rate 0.95 % Stock-based Compensation Expense A summary of CatchMark Timber Trust 's stock-based compensation expense is presented below: (in thousands) 2016 2015 2014 General and administrative expenses $ 1,411 $ 718 $ 348 Forestry management expenses 313 171 70 Total $ 1,724 $ 889 $ 418 As of December 31, 2016 , approximately $3.2 million of unrecognized compensation expenses related to non-vested restricted stock and RSUs remained and will be recognized over a weighted-average period of 3.1 years .</t>
  </si>
  <si>
    <t>Recreational Leases</t>
  </si>
  <si>
    <t>Leases [Abstract]</t>
  </si>
  <si>
    <t>Recreational Leases CatchMark Timber Trust leases certain access rights to individuals and companies for recreational purposes. These operating leases generally have terms of one year with certain provisions to extend the lease agreements for another one-year term. CatchMark Timber Trust retains substantially all of the risks and benefits of ownership of the timberland properties leased to tenants. As of December 31, 2016 , approximately 481,600 acres, or 96% , of CatchMark Timber Trust ’s timberland available for hunting and recreational uses had been leased to tenants under operating leases that expire between May and July 2017. Under the terms of the recreational leases, tenants are required to pay the entire rent upon execution of the lease agreement. Such rental receipts are recorded as other liabilities until earned over the terms of the respective recreational leases and recognized as other revenue. As of December 31, 2016 and 2015 , approximately $2.0 million and $1.6 million , respectively, of such rental receipts are recorded as other liabilities in the accompanying consolidated balance sheets. For the three years ended December 31, 2016 , 2015, and 2014, CatchMark Timber Trust recognized other revenues related to recreational leases of approximately $4.0 million , $3.5 million , $2.7 million , respectively.</t>
  </si>
  <si>
    <t>Supplemental Disclosures of Noncash Activities</t>
  </si>
  <si>
    <t>Supplemental Cash Flow Elements [Abstract]</t>
  </si>
  <si>
    <t>Supplemental Disclosures of Noncash Activities Outlined below are significant noncash investing and financing transactions for the years ended December 31 2016, 2015 , and 2014 , respectively: (in thousands) 2016 2015 2014 Write-off of fully amortized deferred financing costs $ — $ — $ 459</t>
  </si>
  <si>
    <t>Related-Party Transactions and Agreements</t>
  </si>
  <si>
    <t>Related Party Transactions [Abstract]</t>
  </si>
  <si>
    <t>Related-Party Transactions and Agreements CatchMark Timber Trust previously operated as an externally advised REIT, advised by Wells Timberland Investment Management Organization, or Wells TIMO, a subsidiary of Wells Real Estate Funds (collectively, "Wells"). During the periods ended December 31, 2014, CatchMark Timber Trust was party to two agreements with Wells, as described below. Since June 30, 2014, CatchMark Timber Trust has had no contractual relationship with Wells. • Transition Services Agreement – Wells and CatchMark Timber Trust entered into a transition service agreement on October 23, 2013, pursuant to which Wells provided CatchMark Timber Trust with certain consulting, support and transitional services at the direction of CatchMark Timber Trust , in order to facilitate CatchMark Timber Trust ’s successful transition to self-management. The Transition Services Agreement remained in effect until June 30, 2014 • Sublease Agreement – Wells and CatchMark Timber OP entered into the sublease agreement on October 25, 2013, pursuant to which CatchMark Timber OP subleased from Wells a portion of the office space used and occupied by Wells. The term of the sublease commenced on October 25, 2013, and terminated on March 31, 2014. Related-Party Costs Pursuant to the terms of the agreements described above, CatchMark Timber Trust incurred the following related-party costs for the year ended December 31, 2014 : (in thousands) 2014 Consulting fees $ 137 Office rent 18 Total $ 155</t>
  </si>
  <si>
    <t>Income Taxes</t>
  </si>
  <si>
    <t>Income Tax Disclosure [Abstract]</t>
  </si>
  <si>
    <t>Income Taxes CatchMark Timber Trust has elected to be taxed as a REIT, and therefore its operations are generally not subject to U.S. federal and state income taxes. As of January 1, 2009 (the "REIT Commencement Date"), its REIT commencement date, CatchMark Timber Trust had net built-in gains on its timber assets of approximately $18.3 million . CatchMark Timber Trust elected not to take such net built-in gains into income immediately prior to the REIT Commencement Date, but rather subsequently recognize gain on the disposition of any assets it holds at the REIT Commencement Date, if disposed of within the applicable period beginning on the REIT Commencement Date. With the passage of the Protecting Americans from Tax Hikes Act in 2015, the built-in gain period was permanently reduced to five years. CatchMark Timber Trust has exceeded the five-year built-in gain period since the REIT commencement date and is, therefore, no longer subject to the built-in gain tax. At December 31, 2016 , CatchMark Timber Trust had federal and state net operating loss carryforwards of approximately $135.8 million and $111.8 million , respectively. Such net operating loss carryforwards may be utilized, subject to certain limitations, to offset future taxable income. If not utilized, the federal net operating loss carryforwards will begin to expire in 2027 , and the state net operating loss carryforwards will begin to expire in 2022 . As of December 31, 2016 and 2015 , the tax basis carrying value of CatchMark Timber Trust ’s total timber assets was approximately $676.2 million and approximately $571.9 million , respectively. CatchMark Timber Trust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Components of the deferred tax asset as of December 31, 2016 and 2015 were attributable to the operations of CatchMark TRS only and were as follows: (in thousands) As of December 31, 2016 2015 Deferred tax assets: Net operating loss carryforward $ 11,410 $ 9,468 Gain on timberland sales 13 4 Other 259 33 Total gross deferred tax asset 11,682 9,505 Valuation allowance (11,509 ) (9,294 ) Total net deferred tax asset $ 173 $ 211 Deferred tax liability: Timber depletion 173 211 Total gross deferred tax liability $ 173 $ 211 Deferred tax asset, net $ — $ — 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RS ’ effective tax rate for the years ended December 31, 2016 , 2015 , and 2014 is as follows: 2016 2015 2014 Federal statutory income tax rate 34.00 % 34.00 % 34.00 % State income taxes, net of federal benefit — 3.13 3.21 Other temporary differences 1.30 0.27 0.50 Other permanent differences (0.15 ) (0.01 ) (0.02 ) Valuation allowance (35.15 ) (37.39 ) (37.69 ) Effective tax rate — % — % — %</t>
  </si>
  <si>
    <t>Quarterly Results (unaudited)</t>
  </si>
  <si>
    <t>Quarterly Financial Information Disclosure [Abstract]</t>
  </si>
  <si>
    <t>Quarterly Results (unaudited) Presented below is a summary of the unaudited quarterly financial information for the years ended December 31, 2016 and 2015 : (in thousands, except per-share amounts) 2016 First Quarter Second Quarter Third Quarter Fourth Quarter Revenues $ 27,181 $ 15,966 $ 18,310 $ 20,398 Operating income (loss) $ 670 $ (1,245 ) $ (1,022 ) $ (2,811 ) Net loss $ (587 ) $ (2,645 ) $ (2,897 ) $ (4,941 ) Basic and diluted net loss per share available to common stockholders $ (0.02 ) $ (0.07 ) $ (0.07 ) $ (0.13 ) 2015 First Quarter Second Quarter Third Quarter Fourth Quarter Revenues $ 20,244 $ 14,174 $ 17,629 $ 17,075 Operating loss $ (14 ) $ (1,479 ) $ (1,069 ) $ (2,258 ) Net loss $ (817 ) $ (2,330 ) $ (1,944 ) $ (3,296 ) Basic and diluted net loss per share available to common stockholders $ (0.02 ) $ (0.06 ) $ (0.05 ) $ (0.08 )</t>
  </si>
  <si>
    <t>Customer Concentration</t>
  </si>
  <si>
    <t>Risks and Uncertainties [Abstract]</t>
  </si>
  <si>
    <t>Customer Concentration For the years ended December 31, 2016, 2015, and 2014, WestRock represented 24% , 31% , and 39% of CatchMark Timber Trust's total revenues. No other customer represented more than 10% of CatchMark Timber Trust's total revenues during these periods.</t>
  </si>
  <si>
    <t>Subsequent Events</t>
  </si>
  <si>
    <t>Subsequent Events [Abstract]</t>
  </si>
  <si>
    <t>Subsequent Event On February 14, 2017, CatchMark Timber Trust declared a cash dividend of $0.135 per share for its Class A common stock for stockholders of record on February 28, 2017, payable on March 16, 2017.</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GAAP and shall include the accounts of any VIE in which CatchMark Timber Trust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Cash and Cash Equivalents</t>
  </si>
  <si>
    <t>Cash and Cash Equivalents 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Accounts Receivables</t>
  </si>
  <si>
    <t>Account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6 and 2015 , no allowances have been provided against accounts receivable. As of December 31, 2016 and 2015 , CatchMark Timber Trust has recorded $2.3 million and $1.3 million of estimated patronage refunds due from CoBank as accounts receivable, respectively (please refer to Note 4 – Note Payable and Line of Credit for further information regarding patronage refunds) .</t>
  </si>
  <si>
    <t>Prepaid Expenses and Other Assets</t>
  </si>
  <si>
    <t>Prepaid Expenses and Other Assets Prepaid expenses and other assets are primarily comprised of prepaid rent, insurance, and operating costs, equipment and furniture, net of accumulated depreciation,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t>
  </si>
  <si>
    <t>Deferred Financing Costs</t>
  </si>
  <si>
    <t xml:space="preserve">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he outstanding debt are presented as a direct deduction from the carrying amount of the related debt liability on the accompanying consolidated balance sheets, where costs associated with the line of credit agreement are presented as an asset on the accompanying consolidated balance sheets. </t>
  </si>
  <si>
    <t>Timber Assets 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Change in Depletion Method</t>
  </si>
  <si>
    <t>Depletion CatchMark Timber Trust recognizes depletion expense as timber is harvested using the straight-line method. Depletion rates are established at least annually by dividing the remaining merchantable inventory book value by current merchantable timber inventory volume. CatchMark Timber Trust changed the deletion method on its long-term timber from normalized depletion method to the straight-line method effective January 1, 2015. Management believes that the straight-line method is preferable as it is based on the actual costs recorded and actual merchantable timber volume as of the date that the depletion rates are determined. The straight-line method is less reliant on subjective and complex estimates of future costs and expected timber growth that were involved in the normalized depletion method. In accordance with ASC 250, CatchMark Timber Trust determined that the change in depletion method was a change in accounting estimate effected by a change in accounting principle, and accordingly, the straight-line method was applied on a prospective basis.</t>
  </si>
  <si>
    <t>Evaluating the Recoverability of Timber Assets</t>
  </si>
  <si>
    <t>Evaluating the Recoverability of Timber Assets 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 ’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t>
  </si>
  <si>
    <t>Allocation of Purchase Price of Acquired Assets</t>
  </si>
  <si>
    <t>Allocation of Purchase Price of Acquired Assets 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t>
  </si>
  <si>
    <t>Intangible Lease Assets</t>
  </si>
  <si>
    <t>Intangible Lease Assets 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Fair Value Measurements</t>
  </si>
  <si>
    <t>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Fair Value of Debt Instruments 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t xml:space="preserve">Common Stock The par value of CatchMark Timber Trust ’s issued and outstanding shares of common stock is recorded as common stock. The remaining gross proceeds, net of offering costs, are recorded as additional paid-in capital. </t>
  </si>
  <si>
    <t xml:space="preserve">Interest Rate Swaps CatchMark Timber Trust has entered into two interest rate swaps to mitigate its exposure to changing interest rates on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 Timber Trust 's credit standing, credit risk of counterparties, and reasonable estimates about relevant future market conditions. </t>
  </si>
  <si>
    <t>Revenue Recognition</t>
  </si>
  <si>
    <t xml:space="preserve">Revenue Recognition 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CatchMark Timber Trust ’s primary sources of revenue are recognized as follows: (1) For delivered sales contracts, which include amounts sufficient to cover costs of logging and hauling of timber, revenues are recognized upon delivery to the customer. (2) For pay-as-cut contracts, the purchaser acquires the right to harvest specified timber on a tract, at an agreed-upon price per unit. Payments and contract advances are recognized as revenue as the timber is harvested based on the contracted sale rate per unit. (3) 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4) For recreational leases, rental income collected in advance is recorded as other liabilities in the accompanying consolidated balance sheets until earned over the term of the respective recreational lease and recognized as other revenue. In addition to the sources of revenue noted above, CatchMark Timber Trust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CatchMark Timber Trust ; however, adjustments are not made to the revenues previously recognized. </t>
  </si>
  <si>
    <t xml:space="preserve">based Compensation CatchMark Timber Trust issues equity-based awards to its independent directors and employees pursuant to its LTIP. Stock-based compensation is measured by the fair value of the respective award on the date of grant or modification. Expenses are recognized over the requisite service period of each award and reported as either forestry management expenses or as general and administrative expenses. See Note 9 – Stock Based Compensation for more information. </t>
  </si>
  <si>
    <t>Earnings Per Share</t>
  </si>
  <si>
    <t>Earnings Per Share 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t>
  </si>
  <si>
    <t xml:space="preserve">Income Taxes CatchMark Timber Trust has elected to be taxed as a REIT under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If CatchMark Timber Trus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CatchMark Timber Trust relief under certain statutory provisions. CatchMark Timber Trust has elected to treat CatchMark TRS as a taxable REIT subsidiary. CatchMark Timber Trust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and any other TRSs may not exceed 25% ( 20% after 2017)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 as CatchMark Timber Trust did not generate taxable income for the periods presented. See Note 13 – Income Taxes for more information. CatchMark Timber Trust is also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t>
  </si>
  <si>
    <t>Business Segments</t>
  </si>
  <si>
    <t xml:space="preserve">Operating Segment CatchMark Timber Trust owns and operates timberland properties in the U.S. South. CatchMark Timber Trust operates in a single reporting segment, and the presentation of CatchMark Timber Trust’s financial condition and performance is consistent with the way in which CatchMark Timber Trust’s operations are managed . </t>
  </si>
  <si>
    <t>Recent Accounting Pronouncements</t>
  </si>
  <si>
    <t>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is effective for years beginning after December 15, 2017, including interim periods, with early adoption permitted for years beginning after December 15, 2016. CatchMark Timber Trust will adopt ASU 2014-09 in our consolidated financial statements on January 1, 2018. CatchMark Timber Trust does not expect the adoption of ASU 2014-09 will have a material effect on its consolidated financial statements. In February 2016, the FASB issued ASU No.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does not expect the adoption of this amendment will have a material effect on its consolidated financial statements. In March 2016, the FASB issued ASU No. 2016-09, “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CatchMark Timber Trust will adopt ASU 2016-09 in our consolidated financial statements on January 1, 2017. CatchMark Timber Trust does not expect the adoption of this amendment will have a material effect on its consolidated financial statements.</t>
  </si>
  <si>
    <t>Timber Assets (Tables)</t>
  </si>
  <si>
    <t>Schedule of timber and timberlands</t>
  </si>
  <si>
    <t>As of December 31, 2016 and 2015 , timber and timberlands consisted of the following, respectively: (in thousands) As of December 31, 2016 Gross Accumulated Depletion or Amortization Net Timber $ 324,796 $ 28,897 $ 295,899 Timberlands 395,348 — 395,348 Mainline roads 935 495 440 Timber and timberlands $ 721,079 $ 29,392 $ 691,687 (in thousands) As of December 31, 2015 Gross Accumulated Depletion or Amortization Net Timber $ 281,198 $ 27,091 $ 254,107 Timberlands 330,446 — 330,446 Mainline roads 707 406 301 Timber and timberlands $ 612,351 $ 27,497 $ 584,854</t>
  </si>
  <si>
    <t>Schedule of timberland acquired by state</t>
  </si>
  <si>
    <t>A detailed breakout of acreage acquired by state is listed below: Acres Acquired In: 2016 (1) 2015 2014 Alabama 4,500 — — Florida — — 2,500 Georgia 13,500 9,900 79,600 Louisiana — 300 21,000 North Carolina — 1,600 — South Carolina 63,900 12,500 — Tennessee — 300 — Texas — 18,300 18,500 Total 81,900 42,900 121,600 (1) Includes 8,300 acres of leasehold interest acquired in Georgia.</t>
  </si>
  <si>
    <t>Schedule of timberland sale by state</t>
  </si>
  <si>
    <t>A detailed breakout of land sale acreage by state is listed below: Acres Sold In: 2016 2015 2014 Alabama 600 3,000 800 Georgia 6,100 2,200 3,000 Florida 600 — — Texas — 1,200 — Total 7,300 6,400 3,800</t>
  </si>
  <si>
    <t>Schedule of timberland portfolio by state</t>
  </si>
  <si>
    <t>A detailed breakout of land acreage by state is listed below: Acres by state as of December 31, 2016 Fee Lease Total Alabama 76,700 5,600 82,300 Florida 2,000 — 2,000 Georgia 253,600 26,500 280,100 Louisiana 21,300 — 21,300 North Carolina 1,600 — 1,600 South Carolina 76,400 — 76,400 Tennessee 300 — 300 Texas 35,600 — 35,600 Total: 467,500 32,100 499,600</t>
  </si>
  <si>
    <t>Note Payable and Line of Credit (Tables)</t>
  </si>
  <si>
    <t>Schedule of Debt Outstanding</t>
  </si>
  <si>
    <t xml:space="preserve">As of December 31, 2016 and 2015, CatchMark Timber Trust's amounts outstanding under the 2014 Amended Credit Facilities consisted of the following: Outstanding Balance as of (dollars in thousands) Maturity Date Interest Rate (2) Current Interest Rate (3) December 31, 2016 December 31, 2015 2014 Term Loan Facility 12/23/2024 LIBOR + 1.75% 2.51% $ 100,000 $ 100,000 2014 Multi-Draw Term Facility 12/23/2021 LIBOR + 2.25% 2.99% 225,656 85,002 Total Principal Balance $ 325,656 $ 185,002 Less: Net Unamortized Deferred Financing Costs (1) $ (4,905 ) $ (3,955 ) Total $ 320,751 $ 181,047 (1) Represents costs incurred for borrowings under the 2014 Term Loan Facility and the 2014 Multi-Draw Term Facility (2) The applicable LIBOR margin on the 2014 Multi-Draw Term Facility ranges between 1.75% and 2.75% , depending on the LTV ratio. (3) Represents the weighted average interest rate as of December 31, 2016 . The weighted average interest rate excludes the impact of the interest rate swaps (see Note 5 – Interest Rate Swaps ), amortization of deferred financing costs, unused commitment fees, and estimated patronage refunds. </t>
  </si>
  <si>
    <t>Schedule of Interest Payments</t>
  </si>
  <si>
    <t>CatchMark Timber Trust made the following cash interest payments on its borrowings: (in thousands) 2016 2015 2014 Cash paid for interest $ 7,119 $ 3,253 $ 1,706</t>
  </si>
  <si>
    <t>Interest Rate Swaps (Tables)</t>
  </si>
  <si>
    <t>Schedule of Interest Rate Derivatives</t>
  </si>
  <si>
    <t>The 2016 Rabobank Swap qualifies for hedge accounting treatment. CatchMark Timber Trust had two interest rate swaps outstanding as of December 31, 2016 which effectively fixed interest rates on $80.0 million of its 2014 Term Loan Facility, with terms below: (dollars in thousands) Effective Date Maturity Date Pay Rate Receive Rate Notional Amount 2014 Rabobank Swap 12/23/2014 12/23/2024 2.395% one-month LIBOR $ 35,000 2016 Rabobank Swap 8/23/2016 12/23/2024 1.280% one-month LIBOR $ 45,000 Total $ 80,000</t>
  </si>
  <si>
    <t>Schedule of Derivative Assets at Fair Value</t>
  </si>
  <si>
    <t>The following table presents information about CatchMark Timber Trust ’s interest rate swaps measured at fair value as of December 31, 2016 and 2015 : (in thousands) Estimated Fair Value as of December 31, Instrument Type Balance Sheet Classification 2016 2015 Derivatives designated as hedging instruments: Interest rate swap Prepaid expenses and other assets $ 2,632 $ — Interest rate swap Other liabilities $ (885 ) $ (1,420 )</t>
  </si>
  <si>
    <t>Schedule of Derivative Liabilities at Fair Value</t>
  </si>
  <si>
    <t>Commitments and Contingencies (Tables)</t>
  </si>
  <si>
    <t>Future minimum rental payments for operating leases</t>
  </si>
  <si>
    <t xml:space="preserve"> the following remaining required payments (in thousands) under the terms of the operating leases as of December 31, 2016 : 2017 $ 631 2018 631 2019 527 2020 527 2021 526 Thereafter 463 $ 3,305</t>
  </si>
  <si>
    <t>Stock-based Compensation (Tables)</t>
  </si>
  <si>
    <t>Schedule of Share-based Compensation, Nonemployee Director Stock Award Plan, Activity</t>
  </si>
  <si>
    <t>Below is a summary of independent directors' equity compensation for the years ended December 31, 2016 , 2015, and 2014: (dollars in thousands) 2016 2015 2014 Fully-vested shares granted 25,089 2,392 2,084 Weighted-average grant date fair value $ 12.04 $ 11.15 $ 12.00 Restricted stock granted — 12,585 10,875 Weighted-average grant date fair value $ — $ 11.92 $ 13.79 Grant date fair value of fully vested stock granted in period $ 302 $ 27 $ 25 Grant date fair value of restricted stock vested in period $ 146 $ 81 $ 40 Cash used to repurchase common shares for minimum tax withholdings $ 66 $ — $ —</t>
  </si>
  <si>
    <t>Nonvested Restricted Stock Shares Activity</t>
  </si>
  <si>
    <t>A rollforward of CatchMark Timber Trust's unvested, service-based restricted stock award activity to its independent directors for the year ended December 31, 2016 is as follows: Number of Underlying Shares Weighted Average Grant Date Fair Value Unvested at December 31, 2015 20,901 $ 12.71 Granted — $ — Vested (11,290 ) $ 12.90 Forfeited — $ — Unvested at December 31, 2016 9,611 $ 12.48 A rollforward of CatchMark Timber Trust's unvested, service-based restricted stock awards to employees for the year ended December 31, 2016 is as follows: Number of Underlying Shares Weighted Average Grant Date Fair Value Unvested at December 31, 2015 165,200 $ 12.52 Granted 125,123 $ 10.51 Vested (34,225 ) $ 12.34 Forfeited (1,000 ) $ 11.57 Unvested at December 31, 2016 255,098 $ 11.56 A rollforward of CatchMark Timber Trust's unvested, performance-based restricted stock awards for the year ended December 31, 2016 is as follows: Number of Underlying Shares Weighted Average Grant Date Fair Value Unvested at December 31, 2015 112,900 $ 7.01 Granted — $ — Vested — $ — Forfeited — $ — Unvested at December 31, 2016 112,900 $ 7.01</t>
  </si>
  <si>
    <t>Schedule of Share-based Compensation, Restricted Stock and Restricted Stock Units Activity</t>
  </si>
  <si>
    <t>A summary of service-based restricted stock grants to the employees during the years ended December 31, 2016 , 2015, and 2014 is listed below: (dollars in thousands) 2016 2015 2014 Shares granted 125,123 83,900 — Weighted-average grant date fair value $ 10.51 $ 11.54 $ — Grant date fair value of restricted stock vested in period $ 422 $ — $ 183 Cash used to repurchase common shares for minimum tax withholdings $ 133 $ — $ 43</t>
  </si>
  <si>
    <t>Schedule of Share-based Payment Award, Equity Instrument Other Than Options, Valuation Assumptions</t>
  </si>
  <si>
    <t>he fair value of the 2015 Performance Award was calculated using the Monte-Carlo simulation with the following assumptions: Grant date market price (February 18, 2015) $ 11.63 Weighted average fair value per granted share $ 7.01 Assumptions: Volatility 38.54 % Expected term (years) 3.0 Dividend yield 4.30 % Risk-free interest rate 1.06 % The fair value of the 2016 Performance Awards was calculated using a Monte-Carlo simulation with the following assumptions: Grant date market price (May 5, 2016) $ 10.57 Weighted average fair value per granted share $ 14.28 Assumptions: Volatility 28.54 % Expected term (years) 3.0 Dividend yield 5.11 % Risk-free interest rate 0.95 %</t>
  </si>
  <si>
    <t>Schedule of Stock-Based Compensation Expense</t>
  </si>
  <si>
    <t>A summary of CatchMark Timber Trust 's stock-based compensation expense is presented below: (in thousands) 2016 2015 2014 General and administrative expenses $ 1,411 $ 718 $ 348 Forestry management expenses 313 171 70 Total $ 1,724 $ 889 $ 418</t>
  </si>
  <si>
    <t>Supplemental Disclosures of Noncash Activities (Tables)</t>
  </si>
  <si>
    <t>Schedule of significant noncash investing and financing transactions</t>
  </si>
  <si>
    <t>Outlined below are significant noncash investing and financing transactions for the years ended December 31 2016, 2015 , and 2014 , respectively: (in thousands) 2016 2015 2014 Write-off of fully amortized deferred financing costs $ — $ — $ 459</t>
  </si>
  <si>
    <t>Related-Party Transactions and Agreements (Tables)</t>
  </si>
  <si>
    <t>Schedule of Related Party Transactions</t>
  </si>
  <si>
    <t>CatchMark Timber Trust incurred the following related-party costs for the year ended December 31, 2014 : (in thousands) 2014 Consulting fees $ 137 Office rent 18 Total $ 155</t>
  </si>
  <si>
    <t>Income Taxes (Tables)</t>
  </si>
  <si>
    <t>Components of the deferred tax asset</t>
  </si>
  <si>
    <t>Components of the deferred tax asset as of December 31, 2016 and 2015 were attributable to the operations of CatchMark TRS only and were as follows: (in thousands) As of December 31, 2016 2015 Deferred tax assets: Net operating loss carryforward $ 11,410 $ 9,468 Gain on timberland sales 13 4 Other 259 33 Total gross deferred tax asset 11,682 9,505 Valuation allowance (11,509 ) (9,294 ) Total net deferred tax asset $ 173 $ 211 Deferred tax liability: Timber depletion 173 211 Total gross deferred tax liability $ 173 $ 211 Deferred tax asset, net $ — $ —</t>
  </si>
  <si>
    <t>A reconciliation of federal statutory income tax rate</t>
  </si>
  <si>
    <t xml:space="preserve"> A reconciliation of the federal statutory income tax rate to CatchMark TRS ’ effective tax rate for the years ended December 31, 2016 , 2015 , and 2014 is as follows: 2016 2015 2014 Federal statutory income tax rate 34.00 % 34.00 % 34.00 % State income taxes, net of federal benefit — 3.13 3.21 Other temporary differences 1.30 0.27 0.50 Other permanent differences (0.15 ) (0.01 ) (0.02 ) Valuation allowance (35.15 ) (37.39 ) (37.69 ) Effective tax rate — % — % — %</t>
  </si>
  <si>
    <t>Quarterly Results (unaudited) (Tables)</t>
  </si>
  <si>
    <t>Summary of the unaudited quarterly financial information</t>
  </si>
  <si>
    <t>Presented below is a summary of the unaudited quarterly financial information for the years ended December 31, 2016 and 2015 : (in thousands, except per-share amounts) 2016 First Quarter Second Quarter Third Quarter Fourth Quarter Revenues $ 27,181 $ 15,966 $ 18,310 $ 20,398 Operating income (loss) $ 670 $ (1,245 ) $ (1,022 ) $ (2,811 ) Net loss $ (587 ) $ (2,645 ) $ (2,897 ) $ (4,941 ) Basic and diluted net loss per share available to common stockholders $ (0.02 ) $ (0.07 ) $ (0.07 ) $ (0.13 ) 2015 First Quarter Second Quarter Third Quarter Fourth Quarter Revenues $ 20,244 $ 14,174 $ 17,629 $ 17,075 Operating loss $ (14 ) $ (1,479 ) $ (1,069 ) $ (2,258 ) Net loss $ (817 ) $ (2,330 ) $ (1,944 ) $ (3,296 ) Basic and diluted net loss per share available to common stockholders $ (0.02 ) $ (0.06 ) $ (0.05 ) $ (0.08 )</t>
  </si>
  <si>
    <t>Organization (Details)</t>
  </si>
  <si>
    <t>General Partner</t>
  </si>
  <si>
    <t>Class of Stock [Line Items]</t>
  </si>
  <si>
    <t>Percentage of general partnership interest owned by the company in the Operating Partnership common units</t>
  </si>
  <si>
    <t>99.99%</t>
  </si>
  <si>
    <t>Summary of Significant Accounting Policies (Details) - USD ($) $ in Millions</t>
  </si>
  <si>
    <t>Dec. 31, 2017</t>
  </si>
  <si>
    <t>Significant Accounting Policies</t>
  </si>
  <si>
    <t>Antidilutive Securities Excluded from Computation of Earnings Per Share, Amount</t>
  </si>
  <si>
    <t>Amortization of financing costs</t>
  </si>
  <si>
    <t>Internal Revenue Service (IRS) | Domestic Tax Authority</t>
  </si>
  <si>
    <t>Requirement to distribute taxable income (percent)</t>
  </si>
  <si>
    <t>90.00%</t>
  </si>
  <si>
    <t>Internal Revenue Service (IRS) | Maximum | Domestic Tax Authority</t>
  </si>
  <si>
    <t>Limit on investments in taxable real estate investments trusts (percent)</t>
  </si>
  <si>
    <t>25.00%</t>
  </si>
  <si>
    <t>Accounts Receivable</t>
  </si>
  <si>
    <t>Patronage Refunds</t>
  </si>
  <si>
    <t>Scenario, Forecast | Internal Revenue Service (IRS) | Maximum | Domestic Tax Authority</t>
  </si>
  <si>
    <t>20.00%</t>
  </si>
  <si>
    <t>Timber Assets  - Schedule of Timber and Timberlands (Details) - USD ($) $ in Thousands</t>
  </si>
  <si>
    <t>Property, Plant and Equipment [Line Items]</t>
  </si>
  <si>
    <t>Timber and timberlands, gross</t>
  </si>
  <si>
    <t>Timber and timberlands, accumulated depletion or amortization</t>
  </si>
  <si>
    <t>Timber</t>
  </si>
  <si>
    <t>Timberlands</t>
  </si>
  <si>
    <t>Mainline roads</t>
  </si>
  <si>
    <t>Timber Assets  - Timberland Acquisitions (Details) $ in Millions</t>
  </si>
  <si>
    <t>Dec. 31, 2016USD ($)a</t>
  </si>
  <si>
    <t>Dec. 31, 2015USD ($)a</t>
  </si>
  <si>
    <t>Dec. 31, 2014USD ($)a</t>
  </si>
  <si>
    <t>Area of land acquired</t>
  </si>
  <si>
    <t>[1]</t>
  </si>
  <si>
    <t>Timber Properties</t>
  </si>
  <si>
    <t>Payments to acquire land | $</t>
  </si>
  <si>
    <t>Alabama | Timber Properties</t>
  </si>
  <si>
    <t>Florida | Timber Properties</t>
  </si>
  <si>
    <t>Georgia</t>
  </si>
  <si>
    <t>Area of land, leasehold interest</t>
  </si>
  <si>
    <t>Georgia | Timber Properties</t>
  </si>
  <si>
    <t>Louisiana | Timber Properties</t>
  </si>
  <si>
    <t>North Carolina | Timber Properties</t>
  </si>
  <si>
    <t>South Carolina | Timber Properties</t>
  </si>
  <si>
    <t>Tennessee | Timber Properties</t>
  </si>
  <si>
    <t>Texas | Timber Properties</t>
  </si>
  <si>
    <t>(1) Includes 8,300 acres of leasehold interest acquired in Georgia.</t>
  </si>
  <si>
    <t>Timber Assets - Timberland Dispositions (Details) $ in Thousands</t>
  </si>
  <si>
    <t>Timberland, acres sold</t>
  </si>
  <si>
    <t>Timberland sales | $</t>
  </si>
  <si>
    <t>Basis of timberland sales | $</t>
  </si>
  <si>
    <t>Alabama | Timber</t>
  </si>
  <si>
    <t>Georgia | Timber</t>
  </si>
  <si>
    <t>Florida | Timber</t>
  </si>
  <si>
    <t>Texas | Timber</t>
  </si>
  <si>
    <t>Timber Assets  - Timberland Portfolio (Details) - Timber Properties</t>
  </si>
  <si>
    <t>Dec. 31, 2016a</t>
  </si>
  <si>
    <t>Fee</t>
  </si>
  <si>
    <t>Lease</t>
  </si>
  <si>
    <t>Alabama</t>
  </si>
  <si>
    <t>Florida</t>
  </si>
  <si>
    <t>Louisiana</t>
  </si>
  <si>
    <t>North Carolina</t>
  </si>
  <si>
    <t>South Carolina</t>
  </si>
  <si>
    <t>Tennessee</t>
  </si>
  <si>
    <t>Texas</t>
  </si>
  <si>
    <t>Note Payable and Line of Credit (Details) - USD ($)</t>
  </si>
  <si>
    <t>Mar. 31, 2016</t>
  </si>
  <si>
    <t>Dec. 23, 2014</t>
  </si>
  <si>
    <t>Debt Instrument [Line Items]</t>
  </si>
  <si>
    <t>Repayment of CoBank loan</t>
  </si>
  <si>
    <t>Unused commitment fees</t>
  </si>
  <si>
    <t>Secured Debt</t>
  </si>
  <si>
    <t>Weighted average interest rate</t>
  </si>
  <si>
    <t>3.09%</t>
  </si>
  <si>
    <t>2.65%</t>
  </si>
  <si>
    <t>Weighted Average Interest Rate After Patronage Refunds</t>
  </si>
  <si>
    <t>2.19%</t>
  </si>
  <si>
    <t>1.75%</t>
  </si>
  <si>
    <t>2014 Term Loan Facility</t>
  </si>
  <si>
    <t>One-month LIBOR</t>
  </si>
  <si>
    <t>LIBOR</t>
  </si>
  <si>
    <t>Basis spread on variable rate (in percent)</t>
  </si>
  <si>
    <t>2014 Multi Draw Term Facility</t>
  </si>
  <si>
    <t>2.25%</t>
  </si>
  <si>
    <t>2014 Amended Credit Agreement</t>
  </si>
  <si>
    <t>Line of Credit Facility, Remaining Borrowing Capacity</t>
  </si>
  <si>
    <t>Increase in availability of credit</t>
  </si>
  <si>
    <t>Covenant, minimum fixed charge coverage ratio</t>
  </si>
  <si>
    <t>2014 Amended Credit Agreement | 2014 Multi-Draw and 2014 Revolving Credit Facility</t>
  </si>
  <si>
    <t>Line of Credit Facility, Commitment Fee Percentage</t>
  </si>
  <si>
    <t>0.30%</t>
  </si>
  <si>
    <t>0.25%</t>
  </si>
  <si>
    <t>2014 Amended Credit Agreement | 2014 Revolving Credit Facility</t>
  </si>
  <si>
    <t>Maximum borrowing capacity</t>
  </si>
  <si>
    <t>Amount of credit facility allowed to be used for timberland acquisitions</t>
  </si>
  <si>
    <t>2014 Amended Credit Agreement | 2014 Term Loan Facility</t>
  </si>
  <si>
    <t>Outstanding amount on line of credit</t>
  </si>
  <si>
    <t>2014 Amended Credit Agreement | 2014 Multi-Draw Term Facility and 2014 Term Loan Facility</t>
  </si>
  <si>
    <t>Patronage Refund Percentage, Cash</t>
  </si>
  <si>
    <t>75.00%</t>
  </si>
  <si>
    <t>Patronage Refund Percentage, Equity in Patronage Banks</t>
  </si>
  <si>
    <t>2014 Amended Credit Agreement | 2014 Multi Draw Term Facility</t>
  </si>
  <si>
    <t>Amount of credit facility allowed to be used for share repurchases</t>
  </si>
  <si>
    <t>Covenant terms, loan to value ratio (in percent)</t>
  </si>
  <si>
    <t>40.00%</t>
  </si>
  <si>
    <t>Covenant terms, principal payment at per annum rate (in percent)</t>
  </si>
  <si>
    <t>5.00%</t>
  </si>
  <si>
    <t>Base Rate | 2014 Amended Credit Agreement | 2014 Revolving Credit Facility</t>
  </si>
  <si>
    <t>base rate</t>
  </si>
  <si>
    <t>LIBOR | 2014 Amended Credit Agreement | 2014 Revolving Credit Facility</t>
  </si>
  <si>
    <t>Minimum | 2014 Amended Credit Agreement</t>
  </si>
  <si>
    <t>Debt Instrument, Covenant, Liquidity Balance</t>
  </si>
  <si>
    <t>Minimum | 2014 Amended Credit Agreement | 2014 Multi-Draw and 2014 Revolving Credit Facility</t>
  </si>
  <si>
    <t>0.20%</t>
  </si>
  <si>
    <t>Minimum | Base Rate | 2014 Amended Credit Agreement | 2014 Revolving Credit Facility</t>
  </si>
  <si>
    <t>0.50%</t>
  </si>
  <si>
    <t>Minimum | LIBOR | 2014 Amended Credit Agreement | 2014 Revolving Credit Facility</t>
  </si>
  <si>
    <t>1.50%</t>
  </si>
  <si>
    <t>Maximum | 2014 Amended Credit Agreement</t>
  </si>
  <si>
    <t>45.00%</t>
  </si>
  <si>
    <t>Maximum | 2014 Amended Credit Agreement | 2014 Multi-Draw and 2014 Revolving Credit Facility</t>
  </si>
  <si>
    <t>0.35%</t>
  </si>
  <si>
    <t>Maximum | Base Rate | 2014 Amended Credit Agreement | 2014 Revolving Credit Facility</t>
  </si>
  <si>
    <t>Maximum | LIBOR | 2014 Amended Credit Agreement | 2014 Revolving Credit Facility</t>
  </si>
  <si>
    <t>2.50%</t>
  </si>
  <si>
    <t>Interest Expense [Member] | 2014 Amended Credit Agreement | 2014 Multi-Draw Term Facility and 2014 Term Loan Facility</t>
  </si>
  <si>
    <t>The applicable LIBOR margin on the 2014 Multi-Draw Term Facility ranges between 1.75% and 2.75%, depending on the LTV ratio.</t>
  </si>
  <si>
    <t>Note Payable and Line of Credit - Schedule of Debt Outstanding (Details) - USD ($) $ in Thousands</t>
  </si>
  <si>
    <t>Total Principal Balance</t>
  </si>
  <si>
    <t>Less: Net Unamortized Deferred Financing Costs</t>
  </si>
  <si>
    <t>Debt Instrument, Maturity Date</t>
  </si>
  <si>
    <t>Dec. 23,
		2024</t>
  </si>
  <si>
    <t>Long-term Debt, Weighted Average Interest Rate</t>
  </si>
  <si>
    <t>[2]</t>
  </si>
  <si>
    <t>2.51%</t>
  </si>
  <si>
    <t>Dec. 23,
		2021</t>
  </si>
  <si>
    <t>2.99%</t>
  </si>
  <si>
    <t>Minimum | 2014 Multi Draw Term Facility</t>
  </si>
  <si>
    <t>Maximum | 2014 Multi Draw Term Facility</t>
  </si>
  <si>
    <t>2.75%</t>
  </si>
  <si>
    <t>Represents costs incurred for borrowings under the 2014 Term Loan Facility and the 2014 Multi-Draw Term Facility</t>
  </si>
  <si>
    <t>Represents the weighted average interest rate as of December 31, 2016. The weighted average interest rate excludes the impact of the interest rate swaps (see Note 5 – Interest Rate Swaps), amortization of deferred financing costs, unused commitment fees, and estimated patronage refunds.</t>
  </si>
  <si>
    <t>Note Payable and Line of Credit  - Schedule of Interest Payments (Details) - USD ($) $ in Thousands</t>
  </si>
  <si>
    <t>Interest paid</t>
  </si>
  <si>
    <t>Interest Rate Swaps (Details) - Designated as Hedging Instrument - USD ($)</t>
  </si>
  <si>
    <t>Jul. 18, 2014</t>
  </si>
  <si>
    <t>Aug. 11, 2016</t>
  </si>
  <si>
    <t>Oct. 23, 2012</t>
  </si>
  <si>
    <t>Derivative [Line Items]</t>
  </si>
  <si>
    <t>Notional amount of interest rate derivatives</t>
  </si>
  <si>
    <t>Rabobank | Forward Contracts</t>
  </si>
  <si>
    <t>Other comprehensive loss recognized due to change in fair value</t>
  </si>
  <si>
    <t>Amount of ineffectiveness on forward swap</t>
  </si>
  <si>
    <t>Cash payment received from forward swap settlement</t>
  </si>
  <si>
    <t>Rabobank | Forward Contracts | One-Month LIBOR</t>
  </si>
  <si>
    <t>Pay Rate</t>
  </si>
  <si>
    <t>0.9075%</t>
  </si>
  <si>
    <t>Payment received for cancellation of interest rate swap</t>
  </si>
  <si>
    <t>Interest Rate Swap, 2016</t>
  </si>
  <si>
    <t>1.28%</t>
  </si>
  <si>
    <t>Interest Rate Swaps Outstanding (Details) - Designated as Hedging Instrument - USD ($)</t>
  </si>
  <si>
    <t>Notional Amount</t>
  </si>
  <si>
    <t>Interest Rate Swap, 2014</t>
  </si>
  <si>
    <t>2.395%</t>
  </si>
  <si>
    <t>Interest Rate Swaps and Fair Value Measurements (Details) - Interest rate swap - Fair Value, Inputs, Level 2 - USD ($) $ in Thousands</t>
  </si>
  <si>
    <t>Fair Value, Assets and Liabilities Measured on Recurring and Nonrecurring Basis [Line Items]</t>
  </si>
  <si>
    <t>Fair value of derivatives designated as hedging instruments, interest rate swap contract</t>
  </si>
  <si>
    <t>Commitments and Contingencies (Details)</t>
  </si>
  <si>
    <t>Dec. 31, 2016astates$ / a</t>
  </si>
  <si>
    <t>Concentration Risk [Line Items]</t>
  </si>
  <si>
    <t>Number of states reporting raw forest product prices | states</t>
  </si>
  <si>
    <t>Timber agreement termination clause</t>
  </si>
  <si>
    <t>WestRock can terminate the Mahrt Timber Agreements prior to the expiration of the initial term if CatchMark Timber Trust replaces FRC as the forest manager without the prior written consent of WestRock, except pursuant to an internalization of the company's forestry management functions. CatchMark Timber Trust can terminate the Mahrt Timber Agreements if WestRock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Mahrt Timber Agreements if the other party commits a material breach (and fails to cure within 60 days) or becomes insolvent.</t>
  </si>
  <si>
    <t>Property Subject to Operating Lease | Timberland</t>
  </si>
  <si>
    <t>Quarterly base rate rental payment (per acre) | $ / a</t>
  </si>
  <si>
    <t>Adjusted rental payment rate (per acre) | $ / a</t>
  </si>
  <si>
    <t>WestRock Corporation | Customer Concentration Risk | Sales Revenue, Net</t>
  </si>
  <si>
    <t>Concentration risk, percentage</t>
  </si>
  <si>
    <t>17.00%</t>
  </si>
  <si>
    <t>23.00%</t>
  </si>
  <si>
    <t>34.00%</t>
  </si>
  <si>
    <t>Forest Resource Consultants, Inc. [Member]</t>
  </si>
  <si>
    <t>Operating agreement, term of extension option</t>
  </si>
  <si>
    <t>1 year</t>
  </si>
  <si>
    <t>Days Notice Required Before Automatic Renewal</t>
  </si>
  <si>
    <t>120 days</t>
  </si>
  <si>
    <t>Operating agreement, notice of termination option</t>
  </si>
  <si>
    <t>Acres under operating agreement</t>
  </si>
  <si>
    <t>American Forestry Management, Inc. [Member]</t>
  </si>
  <si>
    <t>Commitments and Contingencies  - Future Minimum Rental Payments (Details) - Property Subject to Operating Lease - Timberland $ in Thousands</t>
  </si>
  <si>
    <t>Dec. 31, 2016USD ($)</t>
  </si>
  <si>
    <t>Commitments and Contingencies [Line Items]</t>
  </si>
  <si>
    <t>Thereafter</t>
  </si>
  <si>
    <t>Future Minimum Payments Due</t>
  </si>
  <si>
    <t>Noncontrolling Interest (Details)</t>
  </si>
  <si>
    <t>Dec. 31, 2016shares</t>
  </si>
  <si>
    <t>Subsidiaries</t>
  </si>
  <si>
    <t>Noncontrolling Interest [Line Items]</t>
  </si>
  <si>
    <t>Ownership of common unit owned by limited partner (units)</t>
  </si>
  <si>
    <t>Percentage of partnership interests</t>
  </si>
  <si>
    <t>0.01%</t>
  </si>
  <si>
    <t>Stockholders' Equity (Details) - USD ($) $ / shares in Units, $ in Thousands</t>
  </si>
  <si>
    <t>Stockholders Equity Disclosures [Line Items]</t>
  </si>
  <si>
    <t>Common stock and preferred stock, shares authorized</t>
  </si>
  <si>
    <t>Preferred stock, shares authorized</t>
  </si>
  <si>
    <t>Stock Repurchase Program, Authorized Amount</t>
  </si>
  <si>
    <t>Stock Repurchased and Retired During Period, Shares</t>
  </si>
  <si>
    <t>Stock Repurchased and Retired During Period, Value</t>
  </si>
  <si>
    <t>Stock Repurchase Program, Remaining Authorized Repurchase Amount</t>
  </si>
  <si>
    <t>Stock-based Compensation (Details) - USD ($) $ / shares in Units, $ in Thousands</t>
  </si>
  <si>
    <t>May 05, 2016</t>
  </si>
  <si>
    <t>Oct. 02, 2015</t>
  </si>
  <si>
    <t>Feb. 18, 2015</t>
  </si>
  <si>
    <t>Mar. 31, 2015</t>
  </si>
  <si>
    <t>Mar. 31, 2014</t>
  </si>
  <si>
    <t>Oct. 25, 2013</t>
  </si>
  <si>
    <t>Share-based Compensation Arrangement by Share-based Payment Award [Line Items]</t>
  </si>
  <si>
    <t>Nonvested awards, unrecognized compensation expense</t>
  </si>
  <si>
    <t>Nonvested awards, unrecognized compensation expense, period for recognition</t>
  </si>
  <si>
    <t>3 years 1 month</t>
  </si>
  <si>
    <t>Restricted Stock</t>
  </si>
  <si>
    <t>Restricted shares, award vesting period</t>
  </si>
  <si>
    <t>4 years</t>
  </si>
  <si>
    <t>Shares granted (in shares)</t>
  </si>
  <si>
    <t>Weighted average fair value per granted share (in dollars per share)</t>
  </si>
  <si>
    <t>Number of additional shares authorized</t>
  </si>
  <si>
    <t>Common Class A | 2005 Long-Term Incentive Plan</t>
  </si>
  <si>
    <t>Common Class A | Amended 2005 Long-Term Incentive Plan</t>
  </si>
  <si>
    <t>Director | Restricted Stock</t>
  </si>
  <si>
    <t>Director | Amended 2005 Long-Term Incentive Plan</t>
  </si>
  <si>
    <t>Value of restricted shares granted in period</t>
  </si>
  <si>
    <t>Director | Amended 2005 Long-Term Incentive Plan | Restricted Stock</t>
  </si>
  <si>
    <t>3 years</t>
  </si>
  <si>
    <t>Executive Officer | Performance-based Restricted Stock</t>
  </si>
  <si>
    <t>Executive Officer | Restricted Stock Units (RSUs)</t>
  </si>
  <si>
    <t>Executive Officer | 2015 Performance Awards | Performance-based Restricted Stock</t>
  </si>
  <si>
    <t>Executive Officer | 2015 Performance Awards | Performance-based Restricted Stock | Determined date</t>
  </si>
  <si>
    <t>Award vesting rights, percentage</t>
  </si>
  <si>
    <t>50.00%</t>
  </si>
  <si>
    <t>Executive Officer | 2015 Performance Awards | Performance-based Restricted Stock | One year from determined date</t>
  </si>
  <si>
    <t>Executive Officer | 2016 Performance Awards | Restricted Stock Units (RSUs)</t>
  </si>
  <si>
    <t>Executive Officer | 2016 Performance Awards | Restricted Stock Units (RSUs) | Determined date</t>
  </si>
  <si>
    <t>Executive Officer | 2016 Performance Awards | Restricted Stock Units (RSUs) | One year from determined date</t>
  </si>
  <si>
    <t>Stock-based Compensation  - Schedule of Equity Compensation Granted to Independent Directors (Details) - USD ($) $ / shares in Units, $ in Thousands</t>
  </si>
  <si>
    <t>Fully-vested shares granted</t>
  </si>
  <si>
    <t>Weighted-average grant date fair value (in dollars per share)</t>
  </si>
  <si>
    <t>Restricted stock granted (in shares)</t>
  </si>
  <si>
    <t>Grant date fair value of fully vested stock granted in period</t>
  </si>
  <si>
    <t>Grant date fair value of restricted stock vested in period</t>
  </si>
  <si>
    <t>Director | Common Stock</t>
  </si>
  <si>
    <t>Cash used to repurchase common shares for minimum tax withholdings</t>
  </si>
  <si>
    <t>Stock-based Compensation  - Rollforward of Unvested Restricted Stock Award Activity (Details) - $ / shares</t>
  </si>
  <si>
    <t>Number of Underlying Shares</t>
  </si>
  <si>
    <t>Unvested at December 31, 2015 (in share)</t>
  </si>
  <si>
    <t>Vested (in shares)</t>
  </si>
  <si>
    <t>Forfeited (in shares)</t>
  </si>
  <si>
    <t>Unvested at December 31, 2016 (in shares)</t>
  </si>
  <si>
    <t>Weighted Average Grant Date Fair Value</t>
  </si>
  <si>
    <t>Unvested at December 31, 2015 (in dollars per share)</t>
  </si>
  <si>
    <t>Vested (in dollars per share)</t>
  </si>
  <si>
    <t>Forfeited (in dollars per share)</t>
  </si>
  <si>
    <t>Unvested at December 31, 2016 (in dollars per share)</t>
  </si>
  <si>
    <t>Restricted Stock | Director</t>
  </si>
  <si>
    <t>Performance-based Restricted Stock | Executive Officer</t>
  </si>
  <si>
    <t>Stock-based Compensation - Schedule of Service-Based Restricted Stock Granted in the Period (Details) - Restricted Stock - USD ($) $ / shares in Units, $ in Thousands</t>
  </si>
  <si>
    <t>Stock-based Compensation  - Share-based Compensation Valuation Assumptions (Details) - Executive Officer - Performance-based Restricted Stock - $ / shares</t>
  </si>
  <si>
    <t>2015 Performance Awards</t>
  </si>
  <si>
    <t>Grant date market price (February 18, 2015) (in dollars per share)</t>
  </si>
  <si>
    <t>Assumptions:</t>
  </si>
  <si>
    <t>Volatility</t>
  </si>
  <si>
    <t>38.54%</t>
  </si>
  <si>
    <t>Expected term (years)</t>
  </si>
  <si>
    <t>Dividend yield</t>
  </si>
  <si>
    <t>4.30%</t>
  </si>
  <si>
    <t>Risk-free interest rate</t>
  </si>
  <si>
    <t>1.06%</t>
  </si>
  <si>
    <t>Stock-based Compensation - Fair Value Assumptions of Restricted Stock Units (Details) - Executive Officer - Restricted Stock Units (RSUs)</t>
  </si>
  <si>
    <t>May 05, 2016$ / shares</t>
  </si>
  <si>
    <t>2016 Performance Awards</t>
  </si>
  <si>
    <t>Grant date market price (May 5, 2016) (in dollars per share)</t>
  </si>
  <si>
    <t>28.54%</t>
  </si>
  <si>
    <t>5.11%</t>
  </si>
  <si>
    <t>0.95%</t>
  </si>
  <si>
    <t>Stock-based Compensation - Share-based Compensation Expense (Details) - USD ($) $ in Thousands</t>
  </si>
  <si>
    <t>Share-based Compensation Arrangement by Share-based Payment Award, Compensation Cost [Line Items]</t>
  </si>
  <si>
    <t>Recreational Leases (Details) $ in Millions</t>
  </si>
  <si>
    <t>Dec. 31, 2015USD ($)</t>
  </si>
  <si>
    <t>Dec. 31, 2014USD ($)</t>
  </si>
  <si>
    <t>Deferred Revenue Arrangement [Line Items]</t>
  </si>
  <si>
    <t>Operating leases terms</t>
  </si>
  <si>
    <t>Deferred rental receipts</t>
  </si>
  <si>
    <t>Property Subject to Operating Lease | Timber Properties</t>
  </si>
  <si>
    <t>Area of Land | a</t>
  </si>
  <si>
    <t>Percentage of land leased (in percent)</t>
  </si>
  <si>
    <t>96.00%</t>
  </si>
  <si>
    <t>Other Income</t>
  </si>
  <si>
    <t>Recreational lease revenues recognized</t>
  </si>
  <si>
    <t>Supplemental Disclosures of Noncash Activities (Details) - USD ($) $ in Thousands</t>
  </si>
  <si>
    <t>Write-off of fully amortized deferred financing costs</t>
  </si>
  <si>
    <t>Related-Party Transactions and Agreements  - Related Party Costs (Details) - Affiliate $ in Thousands</t>
  </si>
  <si>
    <t>Related Party Transaction [Line Items]</t>
  </si>
  <si>
    <t>Related party transaction, amounts of transaction</t>
  </si>
  <si>
    <t>Consulting fees</t>
  </si>
  <si>
    <t>Office rent</t>
  </si>
  <si>
    <t>Income Taxes (Details) - USD ($) $ in Millions</t>
  </si>
  <si>
    <t>Dec. 31, 2009</t>
  </si>
  <si>
    <t>Jan. 01, 2009</t>
  </si>
  <si>
    <t>Operating Loss Carryforwards [Line Items]</t>
  </si>
  <si>
    <t>Built-in gains on land upon REIT election</t>
  </si>
  <si>
    <t>Taxable periods of built-in gains upon REIT election</t>
  </si>
  <si>
    <t>5 years</t>
  </si>
  <si>
    <t>Tax basis carrying value of assets</t>
  </si>
  <si>
    <t>Domestic Tax Authority</t>
  </si>
  <si>
    <t>Operating loss carryforwards</t>
  </si>
  <si>
    <t>State and Local Jurisdiction</t>
  </si>
  <si>
    <t>Income Taxes  - Deferred Tax Assets (Details) - USD ($) $ in Thousands</t>
  </si>
  <si>
    <t>Deferred tax assets:</t>
  </si>
  <si>
    <t>Net operating loss carryforward</t>
  </si>
  <si>
    <t>Gain on timberland sales</t>
  </si>
  <si>
    <t>Other</t>
  </si>
  <si>
    <t>Total gross deferred tax asset</t>
  </si>
  <si>
    <t>Valuation allowance</t>
  </si>
  <si>
    <t>Total net deferred tax asset</t>
  </si>
  <si>
    <t>Deferred tax liability:</t>
  </si>
  <si>
    <t>Timber depletion</t>
  </si>
  <si>
    <t>Total gross deferred tax liability</t>
  </si>
  <si>
    <t>Deferred tax asset, net</t>
  </si>
  <si>
    <t>Income Taxes  - Effective Income Tax Reconciliation (Details)</t>
  </si>
  <si>
    <t>Effective Income Tax Rate, Continuing Operations, Tax Rate Reconciliation [Abstract]</t>
  </si>
  <si>
    <t>Federal statutory income tax rate</t>
  </si>
  <si>
    <t>State income taxes, net of federal benefit</t>
  </si>
  <si>
    <t>0.00%</t>
  </si>
  <si>
    <t>3.13%</t>
  </si>
  <si>
    <t>3.21%</t>
  </si>
  <si>
    <t>Other temporary differences</t>
  </si>
  <si>
    <t>1.30%</t>
  </si>
  <si>
    <t>0.27%</t>
  </si>
  <si>
    <t>Other permanent differences</t>
  </si>
  <si>
    <t>(0.15%)</t>
  </si>
  <si>
    <t>(0.01%)</t>
  </si>
  <si>
    <t>(0.02%)</t>
  </si>
  <si>
    <t>(35.15%)</t>
  </si>
  <si>
    <t>(37.39%)</t>
  </si>
  <si>
    <t>(37.69%)</t>
  </si>
  <si>
    <t>Effective tax rate</t>
  </si>
  <si>
    <t>Quarterly Results (unaudited) (Details) - USD ($) $ / shares in Units, $ in Thousands</t>
  </si>
  <si>
    <t>3 Months Ended</t>
  </si>
  <si>
    <t>Sep. 30, 2016</t>
  </si>
  <si>
    <t>Sep. 30, 2015</t>
  </si>
  <si>
    <t>Jun. 30, 2015</t>
  </si>
  <si>
    <t>Revenues</t>
  </si>
  <si>
    <t>Basic and diluted net loss per share available to common stockholders</t>
  </si>
  <si>
    <t>Customer Concentration (Details)</t>
  </si>
  <si>
    <t>WestRock Corporation | Sales Revenue, Net</t>
  </si>
  <si>
    <t>Revenue, Major Customer [Line Items]</t>
  </si>
  <si>
    <t>24.00%</t>
  </si>
  <si>
    <t>31.00%</t>
  </si>
  <si>
    <t>39.00%</t>
  </si>
  <si>
    <t>Subsequent Events (Details) - $ / shares</t>
  </si>
  <si>
    <t>Feb. 14, 2017</t>
  </si>
  <si>
    <t>Subsequent Event [Line Items]</t>
  </si>
  <si>
    <t>Common stock dividend declared (in USD per share)</t>
  </si>
  <si>
    <t>Common Stock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11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8776829</v>
      </c>
    </row>
    <row r="14" spans="1:4">
      <c r="A14" s="4" t="s">
        <v>23</v>
      </c>
      <c r="D14" s="6" t="n">
        <v>468.7</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08</v>
      </c>
      <c r="C3" s="7" t="n">
        <v>8025</v>
      </c>
    </row>
    <row r="4" spans="1:3">
      <c r="A4" s="4" t="s">
        <v>33</v>
      </c>
      <c r="B4" s="5" t="n">
        <v>3882</v>
      </c>
      <c r="C4" s="5" t="n">
        <v>2562</v>
      </c>
    </row>
    <row r="5" spans="1:3">
      <c r="A5" s="4" t="s">
        <v>34</v>
      </c>
      <c r="B5" s="5" t="n">
        <v>4815</v>
      </c>
      <c r="C5" s="5" t="n">
        <v>3277</v>
      </c>
    </row>
    <row r="6" spans="1:3">
      <c r="A6" s="4" t="s">
        <v>35</v>
      </c>
      <c r="B6" s="5" t="n">
        <v>313</v>
      </c>
      <c r="C6" s="5" t="n">
        <v>354</v>
      </c>
    </row>
    <row r="7" spans="1:3">
      <c r="A7" s="3" t="s">
        <v>36</v>
      </c>
    </row>
    <row r="8" spans="1:3">
      <c r="A8" s="4" t="s">
        <v>37</v>
      </c>
      <c r="B8" s="5" t="n">
        <v>691687</v>
      </c>
      <c r="C8" s="5" t="n">
        <v>584854</v>
      </c>
    </row>
    <row r="9" spans="1:3">
      <c r="A9" s="4" t="s">
        <v>38</v>
      </c>
      <c r="B9" s="5" t="n">
        <v>19</v>
      </c>
      <c r="C9" s="5" t="n">
        <v>23</v>
      </c>
    </row>
    <row r="10" spans="1:3">
      <c r="A10" s="4" t="s">
        <v>39</v>
      </c>
      <c r="B10" s="5" t="n">
        <v>709824</v>
      </c>
      <c r="C10" s="5" t="n">
        <v>599095</v>
      </c>
    </row>
    <row r="11" spans="1:3">
      <c r="A11" s="3" t="s">
        <v>40</v>
      </c>
    </row>
    <row r="12" spans="1:3">
      <c r="A12" s="4" t="s">
        <v>41</v>
      </c>
      <c r="B12" s="5" t="n">
        <v>4393</v>
      </c>
      <c r="C12" s="5" t="n">
        <v>3307</v>
      </c>
    </row>
    <row r="13" spans="1:3">
      <c r="A13" s="4" t="s">
        <v>42</v>
      </c>
      <c r="B13" s="5" t="n">
        <v>3610</v>
      </c>
      <c r="C13" s="5" t="n">
        <v>3703</v>
      </c>
    </row>
    <row r="14" spans="1:3">
      <c r="A14" s="4" t="s">
        <v>43</v>
      </c>
      <c r="B14" s="5" t="n">
        <v>320751</v>
      </c>
      <c r="C14" s="5" t="n">
        <v>181047</v>
      </c>
    </row>
    <row r="15" spans="1:3">
      <c r="A15" s="4" t="s">
        <v>44</v>
      </c>
      <c r="B15" s="5" t="n">
        <v>328754</v>
      </c>
      <c r="C15" s="5" t="n">
        <v>188057</v>
      </c>
    </row>
    <row r="16" spans="1:3">
      <c r="A16" s="4" t="s">
        <v>45</v>
      </c>
      <c r="B16" s="5" t="n">
        <v>0</v>
      </c>
      <c r="C16" s="5" t="n">
        <v>0</v>
      </c>
    </row>
    <row r="17" spans="1:3">
      <c r="A17" s="3" t="s">
        <v>46</v>
      </c>
    </row>
    <row r="18" spans="1:3">
      <c r="A18" s="4" t="s">
        <v>47</v>
      </c>
      <c r="B18" s="5" t="n">
        <v>605728</v>
      </c>
      <c r="C18" s="5" t="n">
        <v>607409</v>
      </c>
    </row>
    <row r="19" spans="1:3">
      <c r="A19" s="4" t="s">
        <v>48</v>
      </c>
      <c r="B19" s="5" t="n">
        <v>-226793</v>
      </c>
      <c r="C19" s="5" t="n">
        <v>-195341</v>
      </c>
    </row>
    <row r="20" spans="1:3">
      <c r="A20" s="4" t="s">
        <v>49</v>
      </c>
      <c r="B20" s="5" t="n">
        <v>1747</v>
      </c>
      <c r="C20" s="5" t="n">
        <v>-1420</v>
      </c>
    </row>
    <row r="21" spans="1:3">
      <c r="A21" s="4" t="s">
        <v>50</v>
      </c>
      <c r="B21" s="5" t="n">
        <v>381070</v>
      </c>
      <c r="C21" s="5" t="n">
        <v>411038</v>
      </c>
    </row>
    <row r="22" spans="1:3">
      <c r="A22" s="4" t="s">
        <v>51</v>
      </c>
      <c r="B22" s="5" t="n">
        <v>709824</v>
      </c>
      <c r="C22" s="5" t="n">
        <v>599095</v>
      </c>
    </row>
    <row r="23" spans="1:3">
      <c r="A23" s="4" t="s">
        <v>52</v>
      </c>
    </row>
    <row r="24" spans="1:3">
      <c r="A24" s="3" t="s">
        <v>46</v>
      </c>
    </row>
    <row r="25" spans="1:3">
      <c r="A25" s="4" t="s">
        <v>53</v>
      </c>
      <c r="B25" s="7" t="n">
        <v>388</v>
      </c>
      <c r="C25" s="7" t="n">
        <v>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48</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63</v>
      </c>
      <c r="B16" s="4" t="s">
        <v>214</v>
      </c>
    </row>
    <row r="17" spans="1:2">
      <c r="A17" s="4" t="s">
        <v>154</v>
      </c>
      <c r="B17" s="4" t="s">
        <v>215</v>
      </c>
    </row>
    <row r="18" spans="1:2">
      <c r="A18" s="4" t="s">
        <v>216</v>
      </c>
      <c r="B18" s="4" t="s">
        <v>217</v>
      </c>
    </row>
    <row r="19" spans="1:2">
      <c r="A19" s="4" t="s">
        <v>166</v>
      </c>
      <c r="B19" s="4" t="s">
        <v>218</v>
      </c>
    </row>
    <row r="20" spans="1:2">
      <c r="A20" s="4" t="s">
        <v>219</v>
      </c>
      <c r="B20" s="4" t="s">
        <v>220</v>
      </c>
    </row>
    <row r="21" spans="1:2">
      <c r="A21" s="4" t="s">
        <v>178</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4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55</v>
      </c>
    </row>
    <row r="4" spans="1:2">
      <c r="A4" s="4" t="s">
        <v>241</v>
      </c>
      <c r="B4" s="4" t="s">
        <v>242</v>
      </c>
    </row>
    <row r="5" spans="1:2">
      <c r="A5" s="4" t="s">
        <v>243</v>
      </c>
      <c r="B5" s="4" t="s">
        <v>244</v>
      </c>
    </row>
    <row r="6" spans="1:2">
      <c r="A6" s="4" t="s">
        <v>245</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5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30</v>
      </c>
    </row>
    <row r="2" spans="1:3">
      <c r="A2" s="4" t="s">
        <v>55</v>
      </c>
      <c r="B2" s="7" t="n">
        <v>938</v>
      </c>
      <c r="C2" s="7" t="n">
        <v>934</v>
      </c>
    </row>
    <row r="3" spans="1:3">
      <c r="A3" s="4" t="s">
        <v>56</v>
      </c>
      <c r="B3" s="8" t="n">
        <v>0.01</v>
      </c>
    </row>
    <row r="4" spans="1:3">
      <c r="A4" s="4" t="s">
        <v>57</v>
      </c>
      <c r="B4" s="5" t="n">
        <v>900000000</v>
      </c>
    </row>
    <row r="5" spans="1:3">
      <c r="A5" s="4" t="s">
        <v>58</v>
      </c>
      <c r="B5" s="5" t="n">
        <v>38797000</v>
      </c>
    </row>
    <row r="6" spans="1:3">
      <c r="A6" s="4" t="s">
        <v>52</v>
      </c>
    </row>
    <row r="7" spans="1:3">
      <c r="A7" s="4" t="s">
        <v>56</v>
      </c>
      <c r="B7" s="8" t="n">
        <v>0.01</v>
      </c>
      <c r="C7" s="8" t="n">
        <v>0.01</v>
      </c>
    </row>
    <row r="8" spans="1:3">
      <c r="A8" s="4" t="s">
        <v>57</v>
      </c>
      <c r="B8" s="5" t="n">
        <v>900000000</v>
      </c>
      <c r="C8" s="5" t="n">
        <v>900000000</v>
      </c>
    </row>
    <row r="9" spans="1:3">
      <c r="A9" s="4" t="s">
        <v>59</v>
      </c>
      <c r="B9" s="5" t="n">
        <v>38797000</v>
      </c>
      <c r="C9" s="5" t="n">
        <v>38975000</v>
      </c>
    </row>
    <row r="10" spans="1:3">
      <c r="A10" s="4" t="s">
        <v>58</v>
      </c>
      <c r="B10" s="5" t="n">
        <v>38797000</v>
      </c>
      <c r="C10" s="5" t="n">
        <v>389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4</v>
      </c>
      <c r="B1" s="2" t="s">
        <v>1</v>
      </c>
    </row>
    <row r="2" spans="1:2">
      <c r="B2" s="2" t="s">
        <v>2</v>
      </c>
    </row>
    <row r="3" spans="1:2">
      <c r="A3" s="4" t="s">
        <v>275</v>
      </c>
    </row>
    <row r="4" spans="1:2">
      <c r="A4" s="3"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9</v>
      </c>
      <c r="B1" s="2" t="s">
        <v>1</v>
      </c>
    </row>
    <row r="2" spans="1:5">
      <c r="B2" s="2" t="s">
        <v>2</v>
      </c>
      <c r="C2" s="2" t="s">
        <v>30</v>
      </c>
      <c r="D2" s="2" t="s">
        <v>61</v>
      </c>
      <c r="E2" s="2" t="s">
        <v>280</v>
      </c>
    </row>
    <row r="3" spans="1:5">
      <c r="A3" s="3" t="s">
        <v>281</v>
      </c>
    </row>
    <row r="4" spans="1:5">
      <c r="A4" s="4" t="s">
        <v>282</v>
      </c>
      <c r="B4" s="5" t="n">
        <v>53000</v>
      </c>
    </row>
    <row r="5" spans="1:5">
      <c r="A5" s="4" t="s">
        <v>283</v>
      </c>
      <c r="B5" s="6" t="n">
        <v>0.9</v>
      </c>
      <c r="C5" s="6" t="n">
        <v>0.6</v>
      </c>
      <c r="D5" s="6" t="n">
        <v>0.7</v>
      </c>
    </row>
    <row r="6" spans="1:5">
      <c r="A6" s="4" t="s">
        <v>284</v>
      </c>
    </row>
    <row r="7" spans="1:5">
      <c r="A7" s="3" t="s">
        <v>281</v>
      </c>
    </row>
    <row r="8" spans="1:5">
      <c r="A8" s="4" t="s">
        <v>285</v>
      </c>
      <c r="B8" s="4" t="s">
        <v>286</v>
      </c>
    </row>
    <row r="9" spans="1:5">
      <c r="A9" s="4" t="s">
        <v>287</v>
      </c>
    </row>
    <row r="10" spans="1:5">
      <c r="A10" s="3" t="s">
        <v>281</v>
      </c>
    </row>
    <row r="11" spans="1:5">
      <c r="A11" s="4" t="s">
        <v>288</v>
      </c>
      <c r="B11" s="4" t="s">
        <v>289</v>
      </c>
    </row>
    <row r="12" spans="1:5">
      <c r="A12" s="4" t="s">
        <v>290</v>
      </c>
    </row>
    <row r="13" spans="1:5">
      <c r="A13" s="3" t="s">
        <v>281</v>
      </c>
    </row>
    <row r="14" spans="1:5">
      <c r="A14" s="4" t="s">
        <v>291</v>
      </c>
      <c r="B14" s="6" t="n">
        <v>2.3</v>
      </c>
      <c r="C14" s="6" t="n">
        <v>1.3</v>
      </c>
    </row>
    <row r="15" spans="1:5">
      <c r="A15" s="4" t="s">
        <v>292</v>
      </c>
    </row>
    <row r="16" spans="1:5">
      <c r="A16" s="3" t="s">
        <v>281</v>
      </c>
    </row>
    <row r="17" spans="1:5">
      <c r="A17" s="4" t="s">
        <v>288</v>
      </c>
      <c r="E17" s="4" t="s">
        <v>2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95</v>
      </c>
    </row>
    <row r="3" spans="1:3">
      <c r="A3" s="4" t="s">
        <v>296</v>
      </c>
      <c r="B3" s="7" t="n">
        <v>721079</v>
      </c>
      <c r="C3" s="7" t="n">
        <v>612351</v>
      </c>
    </row>
    <row r="4" spans="1:3">
      <c r="A4" s="4" t="s">
        <v>297</v>
      </c>
      <c r="B4" s="5" t="n">
        <v>29392</v>
      </c>
      <c r="C4" s="5" t="n">
        <v>27497</v>
      </c>
    </row>
    <row r="5" spans="1:3">
      <c r="A5" s="4" t="s">
        <v>37</v>
      </c>
      <c r="B5" s="5" t="n">
        <v>691687</v>
      </c>
      <c r="C5" s="5" t="n">
        <v>584854</v>
      </c>
    </row>
    <row r="6" spans="1:3">
      <c r="A6" s="4" t="s">
        <v>298</v>
      </c>
    </row>
    <row r="7" spans="1:3">
      <c r="A7" s="3" t="s">
        <v>295</v>
      </c>
    </row>
    <row r="8" spans="1:3">
      <c r="A8" s="4" t="s">
        <v>296</v>
      </c>
      <c r="B8" s="5" t="n">
        <v>324796</v>
      </c>
      <c r="C8" s="5" t="n">
        <v>281198</v>
      </c>
    </row>
    <row r="9" spans="1:3">
      <c r="A9" s="4" t="s">
        <v>297</v>
      </c>
      <c r="B9" s="5" t="n">
        <v>28897</v>
      </c>
      <c r="C9" s="5" t="n">
        <v>27091</v>
      </c>
    </row>
    <row r="10" spans="1:3">
      <c r="A10" s="4" t="s">
        <v>37</v>
      </c>
      <c r="B10" s="5" t="n">
        <v>295899</v>
      </c>
      <c r="C10" s="5" t="n">
        <v>254107</v>
      </c>
    </row>
    <row r="11" spans="1:3">
      <c r="A11" s="4" t="s">
        <v>299</v>
      </c>
    </row>
    <row r="12" spans="1:3">
      <c r="A12" s="3" t="s">
        <v>295</v>
      </c>
    </row>
    <row r="13" spans="1:3">
      <c r="A13" s="4" t="s">
        <v>296</v>
      </c>
      <c r="B13" s="5" t="n">
        <v>395348</v>
      </c>
      <c r="C13" s="5" t="n">
        <v>330446</v>
      </c>
    </row>
    <row r="14" spans="1:3">
      <c r="A14" s="4" t="s">
        <v>297</v>
      </c>
      <c r="B14" s="5" t="n">
        <v>0</v>
      </c>
      <c r="C14" s="5" t="n">
        <v>0</v>
      </c>
    </row>
    <row r="15" spans="1:3">
      <c r="A15" s="4" t="s">
        <v>37</v>
      </c>
      <c r="B15" s="5" t="n">
        <v>395348</v>
      </c>
      <c r="C15" s="5" t="n">
        <v>330446</v>
      </c>
    </row>
    <row r="16" spans="1:3">
      <c r="A16" s="4" t="s">
        <v>300</v>
      </c>
    </row>
    <row r="17" spans="1:3">
      <c r="A17" s="3" t="s">
        <v>295</v>
      </c>
    </row>
    <row r="18" spans="1:3">
      <c r="A18" s="4" t="s">
        <v>296</v>
      </c>
      <c r="B18" s="5" t="n">
        <v>935</v>
      </c>
      <c r="C18" s="5" t="n">
        <v>707</v>
      </c>
    </row>
    <row r="19" spans="1:3">
      <c r="A19" s="4" t="s">
        <v>297</v>
      </c>
      <c r="B19" s="5" t="n">
        <v>495</v>
      </c>
      <c r="C19" s="5" t="n">
        <v>406</v>
      </c>
    </row>
    <row r="20" spans="1:3">
      <c r="A20" s="4" t="s">
        <v>37</v>
      </c>
      <c r="B20" s="7" t="n">
        <v>440</v>
      </c>
      <c r="C20" s="7" t="n">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68"/>
    <col customWidth="1" max="3" min="3" width="4"/>
    <col customWidth="1" max="4" min="4" width="22"/>
    <col customWidth="1" max="5" min="5" width="22"/>
  </cols>
  <sheetData>
    <row r="1" spans="1:5">
      <c r="A1" s="1" t="s">
        <v>301</v>
      </c>
      <c r="B1" s="2" t="s">
        <v>1</v>
      </c>
    </row>
    <row r="2" spans="1:5">
      <c r="B2" s="2" t="s">
        <v>302</v>
      </c>
      <c r="D2" s="2" t="s">
        <v>303</v>
      </c>
      <c r="E2" s="2" t="s">
        <v>304</v>
      </c>
    </row>
    <row r="3" spans="1:5">
      <c r="A3" s="3" t="s">
        <v>295</v>
      </c>
    </row>
    <row r="4" spans="1:5">
      <c r="A4" s="4" t="s">
        <v>305</v>
      </c>
      <c r="B4" s="5" t="n">
        <v>81900</v>
      </c>
      <c r="C4" s="4" t="s">
        <v>306</v>
      </c>
      <c r="D4" s="5" t="n">
        <v>42900</v>
      </c>
      <c r="E4" s="5" t="n">
        <v>121600</v>
      </c>
    </row>
    <row r="5" spans="1:5">
      <c r="A5" s="4" t="s">
        <v>307</v>
      </c>
    </row>
    <row r="6" spans="1:5">
      <c r="A6" s="3" t="s">
        <v>295</v>
      </c>
    </row>
    <row r="7" spans="1:5">
      <c r="A7" s="4" t="s">
        <v>305</v>
      </c>
      <c r="B7" s="5" t="n">
        <v>81900</v>
      </c>
      <c r="D7" s="5" t="n">
        <v>42900</v>
      </c>
      <c r="E7" s="5" t="n">
        <v>121600</v>
      </c>
    </row>
    <row r="8" spans="1:5">
      <c r="A8" s="4" t="s">
        <v>308</v>
      </c>
      <c r="B8" s="7" t="n">
        <v>141</v>
      </c>
      <c r="D8" s="6" t="n">
        <v>73.3</v>
      </c>
      <c r="E8" s="6" t="n">
        <v>235.2</v>
      </c>
    </row>
    <row r="9" spans="1:5">
      <c r="A9" s="4" t="s">
        <v>309</v>
      </c>
    </row>
    <row r="10" spans="1:5">
      <c r="A10" s="3" t="s">
        <v>295</v>
      </c>
    </row>
    <row r="11" spans="1:5">
      <c r="A11" s="4" t="s">
        <v>305</v>
      </c>
      <c r="B11" s="5" t="n">
        <v>4500</v>
      </c>
      <c r="D11" s="5" t="n">
        <v>0</v>
      </c>
      <c r="E11" s="5" t="n">
        <v>0</v>
      </c>
    </row>
    <row r="12" spans="1:5">
      <c r="A12" s="4" t="s">
        <v>310</v>
      </c>
    </row>
    <row r="13" spans="1:5">
      <c r="A13" s="3" t="s">
        <v>295</v>
      </c>
    </row>
    <row r="14" spans="1:5">
      <c r="A14" s="4" t="s">
        <v>305</v>
      </c>
      <c r="B14" s="5" t="n">
        <v>0</v>
      </c>
      <c r="D14" s="5" t="n">
        <v>0</v>
      </c>
      <c r="E14" s="5" t="n">
        <v>2500</v>
      </c>
    </row>
    <row r="15" spans="1:5">
      <c r="A15" s="4" t="s">
        <v>311</v>
      </c>
    </row>
    <row r="16" spans="1:5">
      <c r="A16" s="3" t="s">
        <v>295</v>
      </c>
    </row>
    <row r="17" spans="1:5">
      <c r="A17" s="4" t="s">
        <v>312</v>
      </c>
      <c r="B17" s="5" t="n">
        <v>8300</v>
      </c>
    </row>
    <row r="18" spans="1:5">
      <c r="A18" s="4" t="s">
        <v>313</v>
      </c>
    </row>
    <row r="19" spans="1:5">
      <c r="A19" s="3" t="s">
        <v>295</v>
      </c>
    </row>
    <row r="20" spans="1:5">
      <c r="A20" s="4" t="s">
        <v>305</v>
      </c>
      <c r="B20" s="5" t="n">
        <v>13500</v>
      </c>
      <c r="C20" s="4" t="s">
        <v>306</v>
      </c>
      <c r="D20" s="5" t="n">
        <v>9900</v>
      </c>
      <c r="E20" s="5" t="n">
        <v>79600</v>
      </c>
    </row>
    <row r="21" spans="1:5">
      <c r="A21" s="4" t="s">
        <v>314</v>
      </c>
    </row>
    <row r="22" spans="1:5">
      <c r="A22" s="3" t="s">
        <v>295</v>
      </c>
    </row>
    <row r="23" spans="1:5">
      <c r="A23" s="4" t="s">
        <v>305</v>
      </c>
      <c r="B23" s="5" t="n">
        <v>0</v>
      </c>
      <c r="D23" s="5" t="n">
        <v>300</v>
      </c>
      <c r="E23" s="5" t="n">
        <v>21000</v>
      </c>
    </row>
    <row r="24" spans="1:5">
      <c r="A24" s="4" t="s">
        <v>315</v>
      </c>
    </row>
    <row r="25" spans="1:5">
      <c r="A25" s="3" t="s">
        <v>295</v>
      </c>
    </row>
    <row r="26" spans="1:5">
      <c r="A26" s="4" t="s">
        <v>305</v>
      </c>
      <c r="B26" s="5" t="n">
        <v>0</v>
      </c>
      <c r="D26" s="5" t="n">
        <v>1600</v>
      </c>
      <c r="E26" s="5" t="n">
        <v>0</v>
      </c>
    </row>
    <row r="27" spans="1:5">
      <c r="A27" s="4" t="s">
        <v>316</v>
      </c>
    </row>
    <row r="28" spans="1:5">
      <c r="A28" s="3" t="s">
        <v>295</v>
      </c>
    </row>
    <row r="29" spans="1:5">
      <c r="A29" s="4" t="s">
        <v>305</v>
      </c>
      <c r="B29" s="5" t="n">
        <v>63900</v>
      </c>
      <c r="D29" s="5" t="n">
        <v>12500</v>
      </c>
      <c r="E29" s="5" t="n">
        <v>0</v>
      </c>
    </row>
    <row r="30" spans="1:5">
      <c r="A30" s="4" t="s">
        <v>317</v>
      </c>
    </row>
    <row r="31" spans="1:5">
      <c r="A31" s="3" t="s">
        <v>295</v>
      </c>
    </row>
    <row r="32" spans="1:5">
      <c r="A32" s="4" t="s">
        <v>305</v>
      </c>
      <c r="B32" s="5" t="n">
        <v>0</v>
      </c>
      <c r="D32" s="5" t="n">
        <v>300</v>
      </c>
      <c r="E32" s="5" t="n">
        <v>0</v>
      </c>
    </row>
    <row r="33" spans="1:5">
      <c r="A33" s="4" t="s">
        <v>318</v>
      </c>
    </row>
    <row r="34" spans="1:5">
      <c r="A34" s="3" t="s">
        <v>295</v>
      </c>
    </row>
    <row r="35" spans="1:5">
      <c r="A35" s="4" t="s">
        <v>305</v>
      </c>
      <c r="B35" s="5" t="n">
        <v>0</v>
      </c>
      <c r="D35" s="5" t="n">
        <v>18300</v>
      </c>
      <c r="E35" s="5" t="n">
        <v>18500</v>
      </c>
    </row>
    <row r="36" spans="1:5"/>
    <row r="37" spans="1:5">
      <c r="A37" s="4" t="s">
        <v>306</v>
      </c>
      <c r="B37" s="4" t="s">
        <v>319</v>
      </c>
    </row>
  </sheetData>
  <mergeCells count="5">
    <mergeCell ref="A1:A2"/>
    <mergeCell ref="B1:E1"/>
    <mergeCell ref="B2:C2"/>
    <mergeCell ref="A36:E36"/>
    <mergeCell ref="B37:E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2"/>
  </cols>
  <sheetData>
    <row r="1" spans="1:4">
      <c r="A1" s="1" t="s">
        <v>320</v>
      </c>
      <c r="B1" s="2" t="s">
        <v>1</v>
      </c>
    </row>
    <row r="2" spans="1:4">
      <c r="B2" s="2" t="s">
        <v>302</v>
      </c>
      <c r="C2" s="2" t="s">
        <v>303</v>
      </c>
      <c r="D2" s="2" t="s">
        <v>304</v>
      </c>
    </row>
    <row r="3" spans="1:4">
      <c r="A3" s="3" t="s">
        <v>295</v>
      </c>
    </row>
    <row r="4" spans="1:4">
      <c r="A4" s="4" t="s">
        <v>321</v>
      </c>
      <c r="B4" s="5" t="n">
        <v>7300</v>
      </c>
      <c r="C4" s="5" t="n">
        <v>6400</v>
      </c>
      <c r="D4" s="5" t="n">
        <v>3800</v>
      </c>
    </row>
    <row r="5" spans="1:4">
      <c r="A5" s="4" t="s">
        <v>322</v>
      </c>
      <c r="B5" s="7" t="n">
        <v>12515</v>
      </c>
      <c r="C5" s="7" t="n">
        <v>11845</v>
      </c>
      <c r="D5" s="7" t="n">
        <v>10650</v>
      </c>
    </row>
    <row r="6" spans="1:4">
      <c r="A6" s="4" t="s">
        <v>323</v>
      </c>
      <c r="B6" s="7" t="n">
        <v>9728</v>
      </c>
      <c r="C6" s="7" t="n">
        <v>8886</v>
      </c>
      <c r="D6" s="7" t="n">
        <v>5072</v>
      </c>
    </row>
    <row r="7" spans="1:4">
      <c r="A7" s="4" t="s">
        <v>324</v>
      </c>
    </row>
    <row r="8" spans="1:4">
      <c r="A8" s="3" t="s">
        <v>295</v>
      </c>
    </row>
    <row r="9" spans="1:4">
      <c r="A9" s="4" t="s">
        <v>321</v>
      </c>
      <c r="B9" s="5" t="n">
        <v>600</v>
      </c>
      <c r="C9" s="5" t="n">
        <v>3000</v>
      </c>
      <c r="D9" s="5" t="n">
        <v>800</v>
      </c>
    </row>
    <row r="10" spans="1:4">
      <c r="A10" s="4" t="s">
        <v>325</v>
      </c>
    </row>
    <row r="11" spans="1:4">
      <c r="A11" s="3" t="s">
        <v>295</v>
      </c>
    </row>
    <row r="12" spans="1:4">
      <c r="A12" s="4" t="s">
        <v>321</v>
      </c>
      <c r="B12" s="5" t="n">
        <v>6100</v>
      </c>
      <c r="C12" s="5" t="n">
        <v>2200</v>
      </c>
      <c r="D12" s="5" t="n">
        <v>3000</v>
      </c>
    </row>
    <row r="13" spans="1:4">
      <c r="A13" s="4" t="s">
        <v>326</v>
      </c>
    </row>
    <row r="14" spans="1:4">
      <c r="A14" s="3" t="s">
        <v>295</v>
      </c>
    </row>
    <row r="15" spans="1:4">
      <c r="A15" s="4" t="s">
        <v>321</v>
      </c>
      <c r="B15" s="5" t="n">
        <v>600</v>
      </c>
      <c r="C15" s="5" t="n">
        <v>0</v>
      </c>
      <c r="D15" s="5" t="n">
        <v>0</v>
      </c>
    </row>
    <row r="16" spans="1:4">
      <c r="A16" s="4" t="s">
        <v>327</v>
      </c>
    </row>
    <row r="17" spans="1:4">
      <c r="A17" s="3" t="s">
        <v>295</v>
      </c>
    </row>
    <row r="18" spans="1:4">
      <c r="A18" s="4" t="s">
        <v>321</v>
      </c>
      <c r="B18" s="5" t="n">
        <v>0</v>
      </c>
      <c r="C18" s="5" t="n">
        <v>1200</v>
      </c>
      <c r="D18"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8"/>
    <col customWidth="1" max="2" min="2" width="15"/>
  </cols>
  <sheetData>
    <row r="1" spans="1:2">
      <c r="A1" s="1" t="s">
        <v>328</v>
      </c>
      <c r="B1" s="2" t="s">
        <v>329</v>
      </c>
    </row>
    <row r="2" spans="1:2">
      <c r="A2" s="3" t="s">
        <v>295</v>
      </c>
    </row>
    <row r="3" spans="1:2">
      <c r="A3" s="4" t="s">
        <v>330</v>
      </c>
      <c r="B3" s="5" t="n">
        <v>467500</v>
      </c>
    </row>
    <row r="4" spans="1:2">
      <c r="A4" s="4" t="s">
        <v>331</v>
      </c>
      <c r="B4" s="5" t="n">
        <v>32100</v>
      </c>
    </row>
    <row r="5" spans="1:2">
      <c r="A5" s="4" t="s">
        <v>91</v>
      </c>
      <c r="B5" s="5" t="n">
        <v>499600</v>
      </c>
    </row>
    <row r="6" spans="1:2">
      <c r="A6" s="4" t="s">
        <v>332</v>
      </c>
    </row>
    <row r="7" spans="1:2">
      <c r="A7" s="3" t="s">
        <v>295</v>
      </c>
    </row>
    <row r="8" spans="1:2">
      <c r="A8" s="4" t="s">
        <v>330</v>
      </c>
      <c r="B8" s="5" t="n">
        <v>76700</v>
      </c>
    </row>
    <row r="9" spans="1:2">
      <c r="A9" s="4" t="s">
        <v>331</v>
      </c>
      <c r="B9" s="5" t="n">
        <v>5600</v>
      </c>
    </row>
    <row r="10" spans="1:2">
      <c r="A10" s="4" t="s">
        <v>91</v>
      </c>
      <c r="B10" s="5" t="n">
        <v>82300</v>
      </c>
    </row>
    <row r="11" spans="1:2">
      <c r="A11" s="4" t="s">
        <v>333</v>
      </c>
    </row>
    <row r="12" spans="1:2">
      <c r="A12" s="3" t="s">
        <v>295</v>
      </c>
    </row>
    <row r="13" spans="1:2">
      <c r="A13" s="4" t="s">
        <v>330</v>
      </c>
      <c r="B13" s="5" t="n">
        <v>2000</v>
      </c>
    </row>
    <row r="14" spans="1:2">
      <c r="A14" s="4" t="s">
        <v>331</v>
      </c>
      <c r="B14" s="5" t="n">
        <v>0</v>
      </c>
    </row>
    <row r="15" spans="1:2">
      <c r="A15" s="4" t="s">
        <v>91</v>
      </c>
      <c r="B15" s="5" t="n">
        <v>2000</v>
      </c>
    </row>
    <row r="16" spans="1:2">
      <c r="A16" s="4" t="s">
        <v>311</v>
      </c>
    </row>
    <row r="17" spans="1:2">
      <c r="A17" s="3" t="s">
        <v>295</v>
      </c>
    </row>
    <row r="18" spans="1:2">
      <c r="A18" s="4" t="s">
        <v>330</v>
      </c>
      <c r="B18" s="5" t="n">
        <v>253600</v>
      </c>
    </row>
    <row r="19" spans="1:2">
      <c r="A19" s="4" t="s">
        <v>331</v>
      </c>
      <c r="B19" s="5" t="n">
        <v>26500</v>
      </c>
    </row>
    <row r="20" spans="1:2">
      <c r="A20" s="4" t="s">
        <v>91</v>
      </c>
      <c r="B20" s="5" t="n">
        <v>280100</v>
      </c>
    </row>
    <row r="21" spans="1:2">
      <c r="A21" s="4" t="s">
        <v>334</v>
      </c>
    </row>
    <row r="22" spans="1:2">
      <c r="A22" s="3" t="s">
        <v>295</v>
      </c>
    </row>
    <row r="23" spans="1:2">
      <c r="A23" s="4" t="s">
        <v>330</v>
      </c>
      <c r="B23" s="5" t="n">
        <v>21300</v>
      </c>
    </row>
    <row r="24" spans="1:2">
      <c r="A24" s="4" t="s">
        <v>331</v>
      </c>
      <c r="B24" s="5" t="n">
        <v>0</v>
      </c>
    </row>
    <row r="25" spans="1:2">
      <c r="A25" s="4" t="s">
        <v>91</v>
      </c>
      <c r="B25" s="5" t="n">
        <v>21300</v>
      </c>
    </row>
    <row r="26" spans="1:2">
      <c r="A26" s="4" t="s">
        <v>335</v>
      </c>
    </row>
    <row r="27" spans="1:2">
      <c r="A27" s="3" t="s">
        <v>295</v>
      </c>
    </row>
    <row r="28" spans="1:2">
      <c r="A28" s="4" t="s">
        <v>330</v>
      </c>
      <c r="B28" s="5" t="n">
        <v>1600</v>
      </c>
    </row>
    <row r="29" spans="1:2">
      <c r="A29" s="4" t="s">
        <v>331</v>
      </c>
      <c r="B29" s="5" t="n">
        <v>0</v>
      </c>
    </row>
    <row r="30" spans="1:2">
      <c r="A30" s="4" t="s">
        <v>91</v>
      </c>
      <c r="B30" s="5" t="n">
        <v>1600</v>
      </c>
    </row>
    <row r="31" spans="1:2">
      <c r="A31" s="4" t="s">
        <v>336</v>
      </c>
    </row>
    <row r="32" spans="1:2">
      <c r="A32" s="3" t="s">
        <v>295</v>
      </c>
    </row>
    <row r="33" spans="1:2">
      <c r="A33" s="4" t="s">
        <v>330</v>
      </c>
      <c r="B33" s="5" t="n">
        <v>76400</v>
      </c>
    </row>
    <row r="34" spans="1:2">
      <c r="A34" s="4" t="s">
        <v>331</v>
      </c>
      <c r="B34" s="5" t="n">
        <v>0</v>
      </c>
    </row>
    <row r="35" spans="1:2">
      <c r="A35" s="4" t="s">
        <v>91</v>
      </c>
      <c r="B35" s="5" t="n">
        <v>76400</v>
      </c>
    </row>
    <row r="36" spans="1:2">
      <c r="A36" s="4" t="s">
        <v>337</v>
      </c>
    </row>
    <row r="37" spans="1:2">
      <c r="A37" s="3" t="s">
        <v>295</v>
      </c>
    </row>
    <row r="38" spans="1:2">
      <c r="A38" s="4" t="s">
        <v>330</v>
      </c>
      <c r="B38" s="5" t="n">
        <v>300</v>
      </c>
    </row>
    <row r="39" spans="1:2">
      <c r="A39" s="4" t="s">
        <v>331</v>
      </c>
      <c r="B39" s="5" t="n">
        <v>0</v>
      </c>
    </row>
    <row r="40" spans="1:2">
      <c r="A40" s="4" t="s">
        <v>91</v>
      </c>
      <c r="B40" s="5" t="n">
        <v>300</v>
      </c>
    </row>
    <row r="41" spans="1:2">
      <c r="A41" s="4" t="s">
        <v>338</v>
      </c>
    </row>
    <row r="42" spans="1:2">
      <c r="A42" s="3" t="s">
        <v>295</v>
      </c>
    </row>
    <row r="43" spans="1:2">
      <c r="A43" s="4" t="s">
        <v>330</v>
      </c>
      <c r="B43" s="5" t="n">
        <v>35600</v>
      </c>
    </row>
    <row r="44" spans="1:2">
      <c r="A44" s="4" t="s">
        <v>331</v>
      </c>
      <c r="B44" s="5" t="n">
        <v>0</v>
      </c>
    </row>
    <row r="45" spans="1:2">
      <c r="A45" s="4" t="s">
        <v>91</v>
      </c>
      <c r="B45" s="5" t="n">
        <v>35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B4" s="7" t="n">
        <v>65035</v>
      </c>
      <c r="C4" s="7" t="n">
        <v>52837</v>
      </c>
      <c r="D4" s="7" t="n">
        <v>40635</v>
      </c>
    </row>
    <row r="5" spans="1:4">
      <c r="A5" s="4" t="s">
        <v>64</v>
      </c>
      <c r="B5" s="5" t="n">
        <v>12515</v>
      </c>
      <c r="C5" s="5" t="n">
        <v>11845</v>
      </c>
      <c r="D5" s="5" t="n">
        <v>10650</v>
      </c>
    </row>
    <row r="6" spans="1:4">
      <c r="A6" s="4" t="s">
        <v>65</v>
      </c>
      <c r="B6" s="5" t="n">
        <v>4305</v>
      </c>
      <c r="C6" s="5" t="n">
        <v>4440</v>
      </c>
      <c r="D6" s="5" t="n">
        <v>3026</v>
      </c>
    </row>
    <row r="7" spans="1:4">
      <c r="A7" s="4" t="s">
        <v>66</v>
      </c>
      <c r="B7" s="5" t="n">
        <v>81855</v>
      </c>
      <c r="C7" s="5" t="n">
        <v>69122</v>
      </c>
      <c r="D7" s="5" t="n">
        <v>54311</v>
      </c>
    </row>
    <row r="8" spans="1:4">
      <c r="A8" s="3" t="s">
        <v>67</v>
      </c>
    </row>
    <row r="9" spans="1:4">
      <c r="A9" s="4" t="s">
        <v>68</v>
      </c>
      <c r="B9" s="5" t="n">
        <v>25918</v>
      </c>
      <c r="C9" s="5" t="n">
        <v>19911</v>
      </c>
      <c r="D9" s="5" t="n">
        <v>17322</v>
      </c>
    </row>
    <row r="10" spans="1:4">
      <c r="A10" s="4" t="s">
        <v>69</v>
      </c>
      <c r="B10" s="5" t="n">
        <v>28897</v>
      </c>
      <c r="C10" s="5" t="n">
        <v>27091</v>
      </c>
      <c r="D10" s="5" t="n">
        <v>14788</v>
      </c>
    </row>
    <row r="11" spans="1:4">
      <c r="A11" s="4" t="s">
        <v>70</v>
      </c>
      <c r="B11" s="5" t="n">
        <v>10405</v>
      </c>
      <c r="C11" s="5" t="n">
        <v>9747</v>
      </c>
      <c r="D11" s="5" t="n">
        <v>5558</v>
      </c>
    </row>
    <row r="12" spans="1:4">
      <c r="A12" s="4" t="s">
        <v>71</v>
      </c>
      <c r="B12" s="5" t="n">
        <v>6092</v>
      </c>
      <c r="C12" s="5" t="n">
        <v>4495</v>
      </c>
      <c r="D12" s="5" t="n">
        <v>3567</v>
      </c>
    </row>
    <row r="13" spans="1:4">
      <c r="A13" s="4" t="s">
        <v>72</v>
      </c>
      <c r="B13" s="5" t="n">
        <v>9309</v>
      </c>
      <c r="C13" s="5" t="n">
        <v>7667</v>
      </c>
      <c r="D13" s="5" t="n">
        <v>6185</v>
      </c>
    </row>
    <row r="14" spans="1:4">
      <c r="A14" s="4" t="s">
        <v>73</v>
      </c>
      <c r="B14" s="5" t="n">
        <v>625</v>
      </c>
      <c r="C14" s="5" t="n">
        <v>736</v>
      </c>
      <c r="D14" s="5" t="n">
        <v>831</v>
      </c>
    </row>
    <row r="15" spans="1:4">
      <c r="A15" s="4" t="s">
        <v>74</v>
      </c>
      <c r="B15" s="5" t="n">
        <v>5017</v>
      </c>
      <c r="C15" s="5" t="n">
        <v>4295</v>
      </c>
      <c r="D15" s="5" t="n">
        <v>2942</v>
      </c>
    </row>
    <row r="16" spans="1:4">
      <c r="A16" s="4" t="s">
        <v>75</v>
      </c>
      <c r="B16" s="5" t="n">
        <v>86263</v>
      </c>
      <c r="C16" s="5" t="n">
        <v>73942</v>
      </c>
      <c r="D16" s="5" t="n">
        <v>51193</v>
      </c>
    </row>
    <row r="17" spans="1:4">
      <c r="A17" s="4" t="s">
        <v>76</v>
      </c>
      <c r="B17" s="5" t="n">
        <v>-4408</v>
      </c>
      <c r="C17" s="5" t="n">
        <v>-4820</v>
      </c>
      <c r="D17" s="5" t="n">
        <v>3118</v>
      </c>
    </row>
    <row r="18" spans="1:4">
      <c r="A18" s="3" t="s">
        <v>77</v>
      </c>
    </row>
    <row r="19" spans="1:4">
      <c r="A19" s="4" t="s">
        <v>78</v>
      </c>
      <c r="B19" s="5" t="n">
        <v>44</v>
      </c>
      <c r="C19" s="5" t="n">
        <v>6</v>
      </c>
      <c r="D19" s="5" t="n">
        <v>177</v>
      </c>
    </row>
    <row r="20" spans="1:4">
      <c r="A20" s="4" t="s">
        <v>79</v>
      </c>
      <c r="B20" s="5" t="n">
        <v>-6706</v>
      </c>
      <c r="C20" s="5" t="n">
        <v>-3573</v>
      </c>
      <c r="D20" s="5" t="n">
        <v>-2635</v>
      </c>
    </row>
    <row r="21" spans="1:4">
      <c r="A21" s="4" t="s">
        <v>80</v>
      </c>
      <c r="B21" s="5" t="n">
        <v>-6662</v>
      </c>
      <c r="C21" s="5" t="n">
        <v>-3567</v>
      </c>
      <c r="D21" s="5" t="n">
        <v>-2458</v>
      </c>
    </row>
    <row r="22" spans="1:4">
      <c r="A22" s="4" t="s">
        <v>81</v>
      </c>
      <c r="B22" s="7" t="n">
        <v>-11070</v>
      </c>
      <c r="C22" s="7" t="n">
        <v>-8387</v>
      </c>
      <c r="D22" s="7" t="n">
        <v>660</v>
      </c>
    </row>
    <row r="23" spans="1:4">
      <c r="A23" s="3" t="s">
        <v>82</v>
      </c>
    </row>
    <row r="24" spans="1:4">
      <c r="A24" s="4" t="s">
        <v>83</v>
      </c>
      <c r="B24" s="5" t="n">
        <v>38830</v>
      </c>
      <c r="C24" s="5" t="n">
        <v>39348</v>
      </c>
      <c r="D24" s="5" t="n">
        <v>31568</v>
      </c>
    </row>
    <row r="25" spans="1:4">
      <c r="A25" s="4" t="s">
        <v>84</v>
      </c>
      <c r="B25" s="8" t="n">
        <v>-0.29</v>
      </c>
      <c r="C25" s="8" t="n">
        <v>-0.21</v>
      </c>
      <c r="D25" s="8" t="n">
        <v>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C1" s="2" t="s">
        <v>2</v>
      </c>
      <c r="D1" s="2" t="s">
        <v>340</v>
      </c>
      <c r="E1" s="2" t="s">
        <v>30</v>
      </c>
      <c r="F1" s="2" t="s">
        <v>341</v>
      </c>
      <c r="G1" s="2" t="s">
        <v>2</v>
      </c>
      <c r="H1" s="2" t="s">
        <v>30</v>
      </c>
      <c r="I1" s="2" t="s">
        <v>61</v>
      </c>
    </row>
    <row r="2" spans="1:9">
      <c r="A2" s="3" t="s">
        <v>342</v>
      </c>
    </row>
    <row r="3" spans="1:9">
      <c r="A3" s="4" t="s">
        <v>343</v>
      </c>
      <c r="G3" s="7" t="n">
        <v>2846000</v>
      </c>
      <c r="H3" s="7" t="n">
        <v>498000</v>
      </c>
      <c r="I3" s="7" t="n">
        <v>254910000</v>
      </c>
    </row>
    <row r="4" spans="1:9">
      <c r="A4" s="4" t="s">
        <v>344</v>
      </c>
      <c r="G4" s="7" t="n">
        <v>700000</v>
      </c>
      <c r="H4" s="7" t="n">
        <v>400000</v>
      </c>
      <c r="I4" s="7" t="n">
        <v>400000</v>
      </c>
    </row>
    <row r="5" spans="1:9">
      <c r="A5" s="4" t="s">
        <v>345</v>
      </c>
    </row>
    <row r="6" spans="1:9">
      <c r="A6" s="3" t="s">
        <v>342</v>
      </c>
    </row>
    <row r="7" spans="1:9">
      <c r="A7" s="4" t="s">
        <v>346</v>
      </c>
      <c r="C7" s="4" t="s">
        <v>347</v>
      </c>
      <c r="E7" s="4" t="s">
        <v>348</v>
      </c>
      <c r="G7" s="4" t="s">
        <v>347</v>
      </c>
      <c r="H7" s="4" t="s">
        <v>348</v>
      </c>
    </row>
    <row r="8" spans="1:9">
      <c r="A8" s="4" t="s">
        <v>349</v>
      </c>
      <c r="C8" s="4" t="s">
        <v>350</v>
      </c>
      <c r="E8" s="4" t="s">
        <v>351</v>
      </c>
      <c r="G8" s="4" t="s">
        <v>350</v>
      </c>
      <c r="H8" s="4" t="s">
        <v>351</v>
      </c>
    </row>
    <row r="9" spans="1:9">
      <c r="A9" s="4" t="s">
        <v>352</v>
      </c>
    </row>
    <row r="10" spans="1:9">
      <c r="A10" s="3" t="s">
        <v>342</v>
      </c>
    </row>
    <row r="11" spans="1:9">
      <c r="A11" s="4" t="s">
        <v>353</v>
      </c>
      <c r="B11" s="4" t="s">
        <v>306</v>
      </c>
      <c r="G11" s="4" t="s">
        <v>354</v>
      </c>
    </row>
    <row r="12" spans="1:9">
      <c r="A12" s="4" t="s">
        <v>355</v>
      </c>
      <c r="B12" s="4" t="s">
        <v>306</v>
      </c>
      <c r="G12" s="4" t="s">
        <v>351</v>
      </c>
    </row>
    <row r="13" spans="1:9">
      <c r="A13" s="4" t="s">
        <v>356</v>
      </c>
    </row>
    <row r="14" spans="1:9">
      <c r="A14" s="3" t="s">
        <v>342</v>
      </c>
    </row>
    <row r="15" spans="1:9">
      <c r="A15" s="4" t="s">
        <v>353</v>
      </c>
      <c r="B15" s="4" t="s">
        <v>306</v>
      </c>
      <c r="G15" s="4" t="s">
        <v>354</v>
      </c>
    </row>
    <row r="16" spans="1:9">
      <c r="A16" s="4" t="s">
        <v>355</v>
      </c>
      <c r="B16" s="4" t="s">
        <v>306</v>
      </c>
      <c r="G16" s="4" t="s">
        <v>357</v>
      </c>
    </row>
    <row r="17" spans="1:9">
      <c r="A17" s="4" t="s">
        <v>358</v>
      </c>
    </row>
    <row r="18" spans="1:9">
      <c r="A18" s="3" t="s">
        <v>342</v>
      </c>
    </row>
    <row r="19" spans="1:9">
      <c r="A19" s="4" t="s">
        <v>359</v>
      </c>
      <c r="C19" s="7" t="n">
        <v>174300000</v>
      </c>
      <c r="G19" s="7" t="n">
        <v>174300000</v>
      </c>
    </row>
    <row r="20" spans="1:9">
      <c r="A20" s="4" t="s">
        <v>360</v>
      </c>
      <c r="C20" s="7" t="n">
        <v>110000000</v>
      </c>
      <c r="G20" s="5" t="n">
        <v>110000000</v>
      </c>
    </row>
    <row r="21" spans="1:9">
      <c r="A21" s="4" t="s">
        <v>361</v>
      </c>
      <c r="F21" s="9" t="n">
        <v>1.05</v>
      </c>
    </row>
    <row r="22" spans="1:9">
      <c r="A22" s="4" t="s">
        <v>362</v>
      </c>
    </row>
    <row r="23" spans="1:9">
      <c r="A23" s="3" t="s">
        <v>342</v>
      </c>
    </row>
    <row r="24" spans="1:9">
      <c r="A24" s="4" t="s">
        <v>363</v>
      </c>
      <c r="C24" s="4" t="s">
        <v>364</v>
      </c>
      <c r="E24" s="4" t="s">
        <v>365</v>
      </c>
    </row>
    <row r="25" spans="1:9">
      <c r="A25" s="4" t="s">
        <v>366</v>
      </c>
    </row>
    <row r="26" spans="1:9">
      <c r="A26" s="3" t="s">
        <v>342</v>
      </c>
    </row>
    <row r="27" spans="1:9">
      <c r="A27" s="4" t="s">
        <v>359</v>
      </c>
      <c r="C27" s="7" t="n">
        <v>35000000</v>
      </c>
      <c r="G27" s="5" t="n">
        <v>35000000</v>
      </c>
    </row>
    <row r="28" spans="1:9">
      <c r="A28" s="4" t="s">
        <v>367</v>
      </c>
      <c r="C28" s="5" t="n">
        <v>35000000</v>
      </c>
      <c r="G28" s="5" t="n">
        <v>35000000</v>
      </c>
    </row>
    <row r="29" spans="1:9">
      <c r="A29" s="4" t="s">
        <v>368</v>
      </c>
      <c r="F29" s="7" t="n">
        <v>5000000</v>
      </c>
    </row>
    <row r="30" spans="1:9">
      <c r="A30" s="4" t="s">
        <v>369</v>
      </c>
    </row>
    <row r="31" spans="1:9">
      <c r="A31" s="3" t="s">
        <v>342</v>
      </c>
    </row>
    <row r="32" spans="1:9">
      <c r="A32" s="4" t="s">
        <v>370</v>
      </c>
      <c r="C32" s="5" t="n">
        <v>100000000</v>
      </c>
      <c r="G32" s="5" t="n">
        <v>100000000</v>
      </c>
    </row>
    <row r="33" spans="1:9">
      <c r="A33" s="4" t="s">
        <v>371</v>
      </c>
    </row>
    <row r="34" spans="1:9">
      <c r="A34" s="3" t="s">
        <v>342</v>
      </c>
    </row>
    <row r="35" spans="1:9">
      <c r="A35" s="4" t="s">
        <v>372</v>
      </c>
      <c r="D35" s="4" t="s">
        <v>373</v>
      </c>
    </row>
    <row r="36" spans="1:9">
      <c r="A36" s="4" t="s">
        <v>374</v>
      </c>
      <c r="D36" s="4" t="s">
        <v>289</v>
      </c>
    </row>
    <row r="37" spans="1:9">
      <c r="A37" s="4" t="s">
        <v>375</v>
      </c>
    </row>
    <row r="38" spans="1:9">
      <c r="A38" s="3" t="s">
        <v>342</v>
      </c>
    </row>
    <row r="39" spans="1:9">
      <c r="A39" s="4" t="s">
        <v>359</v>
      </c>
      <c r="C39" s="5" t="n">
        <v>139300000</v>
      </c>
      <c r="G39" s="5" t="n">
        <v>139300000</v>
      </c>
    </row>
    <row r="40" spans="1:9">
      <c r="A40" s="4" t="s">
        <v>367</v>
      </c>
      <c r="C40" s="5" t="n">
        <v>365000000</v>
      </c>
      <c r="G40" s="5" t="n">
        <v>365000000</v>
      </c>
    </row>
    <row r="41" spans="1:9">
      <c r="A41" s="4" t="s">
        <v>376</v>
      </c>
      <c r="F41" s="7" t="n">
        <v>25000000</v>
      </c>
    </row>
    <row r="42" spans="1:9">
      <c r="A42" s="4" t="s">
        <v>377</v>
      </c>
      <c r="F42" s="4" t="s">
        <v>378</v>
      </c>
    </row>
    <row r="43" spans="1:9">
      <c r="A43" s="4" t="s">
        <v>379</v>
      </c>
      <c r="F43" s="4" t="s">
        <v>380</v>
      </c>
    </row>
    <row r="44" spans="1:9">
      <c r="A44" s="4" t="s">
        <v>381</v>
      </c>
    </row>
    <row r="45" spans="1:9">
      <c r="A45" s="3" t="s">
        <v>342</v>
      </c>
    </row>
    <row r="46" spans="1:9">
      <c r="A46" s="4" t="s">
        <v>353</v>
      </c>
      <c r="F46" s="4" t="s">
        <v>382</v>
      </c>
    </row>
    <row r="47" spans="1:9">
      <c r="A47" s="4" t="s">
        <v>383</v>
      </c>
    </row>
    <row r="48" spans="1:9">
      <c r="A48" s="3" t="s">
        <v>342</v>
      </c>
    </row>
    <row r="49" spans="1:9">
      <c r="A49" s="4" t="s">
        <v>353</v>
      </c>
      <c r="F49" s="4" t="s">
        <v>354</v>
      </c>
    </row>
    <row r="50" spans="1:9">
      <c r="A50" s="4" t="s">
        <v>384</v>
      </c>
    </row>
    <row r="51" spans="1:9">
      <c r="A51" s="3" t="s">
        <v>342</v>
      </c>
    </row>
    <row r="52" spans="1:9">
      <c r="A52" s="4" t="s">
        <v>385</v>
      </c>
      <c r="C52" s="7" t="n">
        <v>20000000</v>
      </c>
      <c r="G52" s="5" t="n">
        <v>20000000</v>
      </c>
    </row>
    <row r="53" spans="1:9">
      <c r="A53" s="4" t="s">
        <v>386</v>
      </c>
    </row>
    <row r="54" spans="1:9">
      <c r="A54" s="3" t="s">
        <v>342</v>
      </c>
    </row>
    <row r="55" spans="1:9">
      <c r="A55" s="4" t="s">
        <v>363</v>
      </c>
      <c r="F55" s="4" t="s">
        <v>387</v>
      </c>
    </row>
    <row r="56" spans="1:9">
      <c r="A56" s="4" t="s">
        <v>388</v>
      </c>
    </row>
    <row r="57" spans="1:9">
      <c r="A57" s="3" t="s">
        <v>342</v>
      </c>
    </row>
    <row r="58" spans="1:9">
      <c r="A58" s="4" t="s">
        <v>355</v>
      </c>
      <c r="F58" s="4" t="s">
        <v>389</v>
      </c>
    </row>
    <row r="59" spans="1:9">
      <c r="A59" s="4" t="s">
        <v>390</v>
      </c>
    </row>
    <row r="60" spans="1:9">
      <c r="A60" s="3" t="s">
        <v>342</v>
      </c>
    </row>
    <row r="61" spans="1:9">
      <c r="A61" s="4" t="s">
        <v>355</v>
      </c>
      <c r="F61" s="4" t="s">
        <v>391</v>
      </c>
    </row>
    <row r="62" spans="1:9">
      <c r="A62" s="4" t="s">
        <v>392</v>
      </c>
    </row>
    <row r="63" spans="1:9">
      <c r="A63" s="3" t="s">
        <v>342</v>
      </c>
    </row>
    <row r="64" spans="1:9">
      <c r="A64" s="4" t="s">
        <v>377</v>
      </c>
      <c r="F64" s="4" t="s">
        <v>393</v>
      </c>
    </row>
    <row r="65" spans="1:9">
      <c r="A65" s="4" t="s">
        <v>394</v>
      </c>
    </row>
    <row r="66" spans="1:9">
      <c r="A66" s="3" t="s">
        <v>342</v>
      </c>
    </row>
    <row r="67" spans="1:9">
      <c r="A67" s="4" t="s">
        <v>363</v>
      </c>
      <c r="F67" s="4" t="s">
        <v>395</v>
      </c>
    </row>
    <row r="68" spans="1:9">
      <c r="A68" s="4" t="s">
        <v>396</v>
      </c>
    </row>
    <row r="69" spans="1:9">
      <c r="A69" s="3" t="s">
        <v>342</v>
      </c>
    </row>
    <row r="70" spans="1:9">
      <c r="A70" s="4" t="s">
        <v>355</v>
      </c>
      <c r="F70" s="4" t="s">
        <v>391</v>
      </c>
    </row>
    <row r="71" spans="1:9">
      <c r="A71" s="4" t="s">
        <v>397</v>
      </c>
    </row>
    <row r="72" spans="1:9">
      <c r="A72" s="3" t="s">
        <v>342</v>
      </c>
    </row>
    <row r="73" spans="1:9">
      <c r="A73" s="4" t="s">
        <v>355</v>
      </c>
      <c r="F73" s="4" t="s">
        <v>398</v>
      </c>
    </row>
    <row r="74" spans="1:9">
      <c r="A74" s="4" t="s">
        <v>399</v>
      </c>
    </row>
    <row r="75" spans="1:9">
      <c r="A75" s="3" t="s">
        <v>342</v>
      </c>
    </row>
    <row r="76" spans="1:9">
      <c r="A76" s="4" t="s">
        <v>291</v>
      </c>
      <c r="G76" s="7" t="n">
        <v>2300000</v>
      </c>
      <c r="H76" s="7" t="n">
        <v>1300000</v>
      </c>
    </row>
    <row r="77" spans="1:9"/>
    <row r="78" spans="1:9">
      <c r="A78" s="4" t="s">
        <v>306</v>
      </c>
      <c r="B78" s="4" t="s">
        <v>400</v>
      </c>
    </row>
  </sheetData>
  <mergeCells count="3">
    <mergeCell ref="A1:B1"/>
    <mergeCell ref="A77:H77"/>
    <mergeCell ref="B78:H7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1</v>
      </c>
      <c r="C1" s="2" t="s">
        <v>1</v>
      </c>
    </row>
    <row r="2" spans="1:4">
      <c r="C2" s="2" t="s">
        <v>2</v>
      </c>
      <c r="D2" s="2" t="s">
        <v>30</v>
      </c>
    </row>
    <row r="3" spans="1:4">
      <c r="A3" s="3" t="s">
        <v>342</v>
      </c>
    </row>
    <row r="4" spans="1:4">
      <c r="A4" s="4" t="s">
        <v>402</v>
      </c>
      <c r="C4" s="7" t="n">
        <v>325656</v>
      </c>
      <c r="D4" s="7" t="n">
        <v>185002</v>
      </c>
    </row>
    <row r="5" spans="1:4">
      <c r="A5" s="4" t="s">
        <v>403</v>
      </c>
      <c r="B5" s="4" t="s">
        <v>306</v>
      </c>
      <c r="C5" s="5" t="n">
        <v>-4905</v>
      </c>
      <c r="D5" s="5" t="n">
        <v>-3955</v>
      </c>
    </row>
    <row r="6" spans="1:4">
      <c r="A6" s="4" t="s">
        <v>43</v>
      </c>
      <c r="C6" s="7" t="n">
        <v>320751</v>
      </c>
      <c r="D6" s="5" t="n">
        <v>181047</v>
      </c>
    </row>
    <row r="7" spans="1:4">
      <c r="A7" s="4" t="s">
        <v>352</v>
      </c>
    </row>
    <row r="8" spans="1:4">
      <c r="A8" s="3" t="s">
        <v>342</v>
      </c>
    </row>
    <row r="9" spans="1:4">
      <c r="A9" s="4" t="s">
        <v>404</v>
      </c>
      <c r="C9" s="4" t="s">
        <v>405</v>
      </c>
    </row>
    <row r="10" spans="1:4">
      <c r="A10" s="4" t="s">
        <v>402</v>
      </c>
      <c r="C10" s="7" t="n">
        <v>100000</v>
      </c>
      <c r="D10" s="5" t="n">
        <v>100000</v>
      </c>
    </row>
    <row r="11" spans="1:4">
      <c r="A11" s="4" t="s">
        <v>406</v>
      </c>
      <c r="B11" s="4" t="s">
        <v>407</v>
      </c>
      <c r="C11" s="4" t="s">
        <v>408</v>
      </c>
    </row>
    <row r="12" spans="1:4">
      <c r="A12" s="4" t="s">
        <v>356</v>
      </c>
    </row>
    <row r="13" spans="1:4">
      <c r="A13" s="3" t="s">
        <v>342</v>
      </c>
    </row>
    <row r="14" spans="1:4">
      <c r="A14" s="4" t="s">
        <v>404</v>
      </c>
      <c r="C14" s="4" t="s">
        <v>409</v>
      </c>
    </row>
    <row r="15" spans="1:4">
      <c r="A15" s="4" t="s">
        <v>402</v>
      </c>
      <c r="C15" s="7" t="n">
        <v>225656</v>
      </c>
      <c r="D15" s="7" t="n">
        <v>85002</v>
      </c>
    </row>
    <row r="16" spans="1:4">
      <c r="A16" s="4" t="s">
        <v>406</v>
      </c>
      <c r="B16" s="4" t="s">
        <v>407</v>
      </c>
      <c r="C16" s="4" t="s">
        <v>410</v>
      </c>
    </row>
    <row r="17" spans="1:4">
      <c r="A17" s="4" t="s">
        <v>411</v>
      </c>
    </row>
    <row r="18" spans="1:4">
      <c r="A18" s="3" t="s">
        <v>342</v>
      </c>
    </row>
    <row r="19" spans="1:4">
      <c r="A19" s="4" t="s">
        <v>355</v>
      </c>
      <c r="C19" s="4" t="s">
        <v>351</v>
      </c>
    </row>
    <row r="20" spans="1:4">
      <c r="A20" s="4" t="s">
        <v>412</v>
      </c>
    </row>
    <row r="21" spans="1:4">
      <c r="A21" s="3" t="s">
        <v>342</v>
      </c>
    </row>
    <row r="22" spans="1:4">
      <c r="A22" s="4" t="s">
        <v>355</v>
      </c>
      <c r="C22" s="4" t="s">
        <v>413</v>
      </c>
    </row>
    <row r="23" spans="1:4"/>
    <row r="24" spans="1:4">
      <c r="A24" s="4" t="s">
        <v>306</v>
      </c>
      <c r="B24" s="4" t="s">
        <v>414</v>
      </c>
    </row>
    <row r="25" spans="1:4">
      <c r="A25" s="4" t="s">
        <v>407</v>
      </c>
      <c r="B25" s="4" t="s">
        <v>415</v>
      </c>
    </row>
  </sheetData>
  <mergeCells count="4">
    <mergeCell ref="A1:B2"/>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61</v>
      </c>
    </row>
    <row r="3" spans="1:4">
      <c r="A3" s="3" t="s">
        <v>342</v>
      </c>
    </row>
    <row r="4" spans="1:4">
      <c r="A4" s="4" t="s">
        <v>417</v>
      </c>
      <c r="B4" s="7" t="n">
        <v>7119</v>
      </c>
      <c r="C4" s="7" t="n">
        <v>3253</v>
      </c>
      <c r="D4" s="7" t="n">
        <v>17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4"/>
    <col customWidth="1" max="7" min="7" width="14"/>
  </cols>
  <sheetData>
    <row r="1" spans="1:7">
      <c r="A1" s="1" t="s">
        <v>418</v>
      </c>
      <c r="B1" s="2" t="s">
        <v>419</v>
      </c>
      <c r="C1" s="2" t="s">
        <v>2</v>
      </c>
      <c r="D1" s="2" t="s">
        <v>30</v>
      </c>
      <c r="E1" s="2" t="s">
        <v>61</v>
      </c>
      <c r="F1" s="2" t="s">
        <v>420</v>
      </c>
      <c r="G1" s="2" t="s">
        <v>421</v>
      </c>
    </row>
    <row r="2" spans="1:7">
      <c r="A2" s="3" t="s">
        <v>422</v>
      </c>
    </row>
    <row r="3" spans="1:7">
      <c r="A3" s="4" t="s">
        <v>423</v>
      </c>
      <c r="C3" s="7" t="n">
        <v>80000000</v>
      </c>
    </row>
    <row r="4" spans="1:7">
      <c r="A4" s="4" t="s">
        <v>424</v>
      </c>
    </row>
    <row r="5" spans="1:7">
      <c r="A5" s="3" t="s">
        <v>422</v>
      </c>
    </row>
    <row r="6" spans="1:7">
      <c r="A6" s="4" t="s">
        <v>425</v>
      </c>
      <c r="C6" s="5" t="n">
        <v>3167000</v>
      </c>
    </row>
    <row r="7" spans="1:7">
      <c r="A7" s="4" t="s">
        <v>426</v>
      </c>
      <c r="C7" s="5" t="n">
        <v>0</v>
      </c>
      <c r="D7" s="7" t="n">
        <v>0</v>
      </c>
      <c r="E7" s="7" t="n">
        <v>0</v>
      </c>
    </row>
    <row r="8" spans="1:7">
      <c r="A8" s="4" t="s">
        <v>427</v>
      </c>
      <c r="C8" s="5" t="n">
        <v>800000</v>
      </c>
      <c r="D8" s="7" t="n">
        <v>800000</v>
      </c>
      <c r="E8" s="7" t="n">
        <v>100000</v>
      </c>
    </row>
    <row r="9" spans="1:7">
      <c r="A9" s="4" t="s">
        <v>428</v>
      </c>
    </row>
    <row r="10" spans="1:7">
      <c r="A10" s="3" t="s">
        <v>422</v>
      </c>
    </row>
    <row r="11" spans="1:7">
      <c r="A11" s="4" t="s">
        <v>423</v>
      </c>
      <c r="G11" s="7" t="n">
        <v>80000000</v>
      </c>
    </row>
    <row r="12" spans="1:7">
      <c r="A12" s="4" t="s">
        <v>429</v>
      </c>
      <c r="G12" s="4" t="s">
        <v>430</v>
      </c>
    </row>
    <row r="13" spans="1:7">
      <c r="A13" s="4" t="s">
        <v>431</v>
      </c>
      <c r="B13" s="7" t="n">
        <v>200000</v>
      </c>
    </row>
    <row r="14" spans="1:7">
      <c r="A14" s="4" t="s">
        <v>432</v>
      </c>
    </row>
    <row r="15" spans="1:7">
      <c r="A15" s="3" t="s">
        <v>422</v>
      </c>
    </row>
    <row r="16" spans="1:7">
      <c r="A16" s="4" t="s">
        <v>423</v>
      </c>
      <c r="C16" s="7" t="n">
        <v>45000000</v>
      </c>
      <c r="F16" s="7" t="n">
        <v>45000000</v>
      </c>
    </row>
    <row r="17" spans="1:7">
      <c r="A17" s="4" t="s">
        <v>429</v>
      </c>
      <c r="C17" s="4" t="s">
        <v>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2</v>
      </c>
      <c r="C1" s="2" t="s">
        <v>420</v>
      </c>
    </row>
    <row r="2" spans="1:3">
      <c r="A2" s="3" t="s">
        <v>422</v>
      </c>
    </row>
    <row r="3" spans="1:3">
      <c r="A3" s="4" t="s">
        <v>435</v>
      </c>
      <c r="B3" s="7" t="n">
        <v>80000000</v>
      </c>
    </row>
    <row r="4" spans="1:3">
      <c r="A4" s="4" t="s">
        <v>436</v>
      </c>
    </row>
    <row r="5" spans="1:3">
      <c r="A5" s="3" t="s">
        <v>422</v>
      </c>
    </row>
    <row r="6" spans="1:3">
      <c r="A6" s="4" t="s">
        <v>429</v>
      </c>
      <c r="B6" s="4" t="s">
        <v>437</v>
      </c>
    </row>
    <row r="7" spans="1:3">
      <c r="A7" s="4" t="s">
        <v>435</v>
      </c>
      <c r="B7" s="7" t="n">
        <v>35000000</v>
      </c>
    </row>
    <row r="8" spans="1:3">
      <c r="A8" s="4" t="s">
        <v>432</v>
      </c>
    </row>
    <row r="9" spans="1:3">
      <c r="A9" s="3" t="s">
        <v>422</v>
      </c>
    </row>
    <row r="10" spans="1:3">
      <c r="A10" s="4" t="s">
        <v>429</v>
      </c>
      <c r="B10" s="4" t="s">
        <v>433</v>
      </c>
    </row>
    <row r="11" spans="1:3">
      <c r="A11" s="4" t="s">
        <v>435</v>
      </c>
      <c r="B11" s="7" t="n">
        <v>45000000</v>
      </c>
      <c r="C11" s="7" t="n">
        <v>4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34</v>
      </c>
    </row>
    <row r="3" spans="1:3">
      <c r="A3" s="3" t="s">
        <v>439</v>
      </c>
    </row>
    <row r="4" spans="1:3">
      <c r="A4" s="4" t="s">
        <v>440</v>
      </c>
      <c r="B4" s="7" t="n">
        <v>2632</v>
      </c>
      <c r="C4" s="7" t="n">
        <v>0</v>
      </c>
    </row>
    <row r="5" spans="1:3">
      <c r="A5" s="4" t="s">
        <v>42</v>
      </c>
    </row>
    <row r="6" spans="1:3">
      <c r="A6" s="3" t="s">
        <v>439</v>
      </c>
    </row>
    <row r="7" spans="1:3">
      <c r="A7" s="4" t="s">
        <v>440</v>
      </c>
      <c r="B7" s="7" t="n">
        <v>-885</v>
      </c>
      <c r="C7" s="7" t="n">
        <v>-1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41</v>
      </c>
      <c r="B1" s="2" t="s">
        <v>1</v>
      </c>
    </row>
    <row r="2" spans="1:4">
      <c r="B2" s="2" t="s">
        <v>442</v>
      </c>
      <c r="C2" s="2" t="s">
        <v>30</v>
      </c>
      <c r="D2" s="2" t="s">
        <v>61</v>
      </c>
    </row>
    <row r="3" spans="1:4">
      <c r="A3" s="3" t="s">
        <v>443</v>
      </c>
    </row>
    <row r="4" spans="1:4">
      <c r="A4" s="4" t="s">
        <v>444</v>
      </c>
      <c r="B4" s="5" t="n">
        <v>11</v>
      </c>
    </row>
    <row r="5" spans="1:4">
      <c r="A5" s="4" t="s">
        <v>445</v>
      </c>
      <c r="B5" s="4" t="s">
        <v>446</v>
      </c>
    </row>
    <row r="6" spans="1:4">
      <c r="A6" s="4" t="s">
        <v>307</v>
      </c>
    </row>
    <row r="7" spans="1:4">
      <c r="A7" s="3" t="s">
        <v>443</v>
      </c>
    </row>
    <row r="8" spans="1:4">
      <c r="A8" s="4" t="s">
        <v>331</v>
      </c>
      <c r="B8" s="5" t="n">
        <v>32100</v>
      </c>
    </row>
    <row r="9" spans="1:4">
      <c r="A9" s="4" t="s">
        <v>447</v>
      </c>
    </row>
    <row r="10" spans="1:4">
      <c r="A10" s="3" t="s">
        <v>443</v>
      </c>
    </row>
    <row r="11" spans="1:4">
      <c r="A11" s="4" t="s">
        <v>331</v>
      </c>
      <c r="B11" s="5" t="n">
        <v>28700</v>
      </c>
    </row>
    <row r="12" spans="1:4">
      <c r="A12" s="4" t="s">
        <v>448</v>
      </c>
      <c r="B12" s="9" t="n">
        <v>3.1</v>
      </c>
    </row>
    <row r="13" spans="1:4">
      <c r="A13" s="4" t="s">
        <v>449</v>
      </c>
      <c r="B13" s="9" t="n">
        <v>19.36</v>
      </c>
    </row>
    <row r="14" spans="1:4">
      <c r="A14" s="4" t="s">
        <v>450</v>
      </c>
    </row>
    <row r="15" spans="1:4">
      <c r="A15" s="3" t="s">
        <v>443</v>
      </c>
    </row>
    <row r="16" spans="1:4">
      <c r="A16" s="4" t="s">
        <v>451</v>
      </c>
      <c r="B16" s="4" t="s">
        <v>452</v>
      </c>
      <c r="C16" s="4" t="s">
        <v>453</v>
      </c>
      <c r="D16" s="4" t="s">
        <v>454</v>
      </c>
    </row>
    <row r="17" spans="1:4">
      <c r="A17" s="4" t="s">
        <v>455</v>
      </c>
    </row>
    <row r="18" spans="1:4">
      <c r="A18" s="3" t="s">
        <v>443</v>
      </c>
    </row>
    <row r="19" spans="1:4">
      <c r="A19" s="4" t="s">
        <v>456</v>
      </c>
      <c r="B19" s="4" t="s">
        <v>457</v>
      </c>
    </row>
    <row r="20" spans="1:4">
      <c r="A20" s="4" t="s">
        <v>458</v>
      </c>
      <c r="B20" s="4" t="s">
        <v>459</v>
      </c>
    </row>
    <row r="21" spans="1:4">
      <c r="A21" s="4" t="s">
        <v>460</v>
      </c>
      <c r="B21" s="4" t="s">
        <v>459</v>
      </c>
    </row>
    <row r="22" spans="1:4">
      <c r="A22" s="4" t="s">
        <v>461</v>
      </c>
      <c r="B22" s="5" t="n">
        <v>421100</v>
      </c>
    </row>
    <row r="23" spans="1:4">
      <c r="A23" s="4" t="s">
        <v>462</v>
      </c>
    </row>
    <row r="24" spans="1:4">
      <c r="A24" s="3" t="s">
        <v>443</v>
      </c>
    </row>
    <row r="25" spans="1:4">
      <c r="A25" s="4" t="s">
        <v>456</v>
      </c>
      <c r="B25" s="4" t="s">
        <v>457</v>
      </c>
    </row>
    <row r="26" spans="1:4">
      <c r="A26" s="4" t="s">
        <v>458</v>
      </c>
      <c r="B26" s="4" t="s">
        <v>459</v>
      </c>
    </row>
    <row r="27" spans="1:4">
      <c r="A27" s="4" t="s">
        <v>460</v>
      </c>
      <c r="B27" s="4" t="s">
        <v>459</v>
      </c>
    </row>
    <row r="28" spans="1:4">
      <c r="A28" s="4" t="s">
        <v>461</v>
      </c>
      <c r="B28" s="5" t="n">
        <v>78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5" t="n">
        <v>2017</v>
      </c>
      <c r="B3" s="7" t="n">
        <v>631</v>
      </c>
    </row>
    <row r="4" spans="1:2">
      <c r="A4" s="5" t="n">
        <v>2018</v>
      </c>
      <c r="B4" s="5" t="n">
        <v>631</v>
      </c>
    </row>
    <row r="5" spans="1:2">
      <c r="A5" s="5" t="n">
        <v>2019</v>
      </c>
      <c r="B5" s="5" t="n">
        <v>527</v>
      </c>
    </row>
    <row r="6" spans="1:2">
      <c r="A6" s="5" t="n">
        <v>2020</v>
      </c>
      <c r="B6" s="5" t="n">
        <v>527</v>
      </c>
    </row>
    <row r="7" spans="1:2">
      <c r="A7" s="5" t="n">
        <v>2021</v>
      </c>
      <c r="B7" s="5" t="n">
        <v>526</v>
      </c>
    </row>
    <row r="8" spans="1:2">
      <c r="A8" s="4" t="s">
        <v>466</v>
      </c>
      <c r="B8" s="5" t="n">
        <v>463</v>
      </c>
    </row>
    <row r="9" spans="1:2">
      <c r="A9" s="4" t="s">
        <v>467</v>
      </c>
      <c r="B9" s="7" t="n">
        <v>3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8</v>
      </c>
      <c r="B1" s="2" t="s">
        <v>1</v>
      </c>
    </row>
    <row r="2" spans="1:2">
      <c r="B2" s="2" t="s">
        <v>469</v>
      </c>
    </row>
    <row r="3" spans="1:2">
      <c r="A3" s="4" t="s">
        <v>470</v>
      </c>
    </row>
    <row r="4" spans="1:2">
      <c r="A4" s="3" t="s">
        <v>471</v>
      </c>
    </row>
    <row r="5" spans="1:2">
      <c r="A5" s="4" t="s">
        <v>472</v>
      </c>
      <c r="B5" s="5" t="n">
        <v>200</v>
      </c>
    </row>
    <row r="6" spans="1:2">
      <c r="A6" s="4" t="s">
        <v>473</v>
      </c>
      <c r="B6" s="4" t="s">
        <v>474</v>
      </c>
    </row>
    <row r="7" spans="1:2">
      <c r="A7" s="4" t="s">
        <v>275</v>
      </c>
    </row>
    <row r="8" spans="1:2">
      <c r="A8" s="3" t="s">
        <v>471</v>
      </c>
    </row>
    <row r="9" spans="1:2">
      <c r="A9" s="4" t="s">
        <v>277</v>
      </c>
      <c r="B9" s="4" t="s">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5" t="n">
        <v>1000000000</v>
      </c>
    </row>
    <row r="5" spans="1:3">
      <c r="A5" s="4" t="s">
        <v>57</v>
      </c>
      <c r="B5" s="5" t="n">
        <v>900000000</v>
      </c>
    </row>
    <row r="6" spans="1:3">
      <c r="A6" s="4" t="s">
        <v>56</v>
      </c>
      <c r="B6" s="8" t="n">
        <v>0.01</v>
      </c>
    </row>
    <row r="7" spans="1:3">
      <c r="A7" s="4" t="s">
        <v>478</v>
      </c>
      <c r="B7" s="5" t="n">
        <v>100000000</v>
      </c>
    </row>
    <row r="8" spans="1:3">
      <c r="A8" s="4" t="s">
        <v>479</v>
      </c>
      <c r="B8" s="7" t="n">
        <v>30000</v>
      </c>
    </row>
    <row r="9" spans="1:3">
      <c r="A9" s="4" t="s">
        <v>480</v>
      </c>
      <c r="B9" s="5" t="n">
        <v>308775</v>
      </c>
    </row>
    <row r="10" spans="1:3">
      <c r="A10" s="4" t="s">
        <v>481</v>
      </c>
      <c r="B10" s="7" t="n">
        <v>3208</v>
      </c>
      <c r="C10" s="7" t="n">
        <v>6004</v>
      </c>
    </row>
    <row r="11" spans="1:3">
      <c r="A11" s="4" t="s">
        <v>58</v>
      </c>
      <c r="B11" s="5" t="n">
        <v>38797000</v>
      </c>
    </row>
    <row r="12" spans="1:3">
      <c r="A12" s="4" t="s">
        <v>482</v>
      </c>
      <c r="B12" s="7" t="n">
        <v>20800</v>
      </c>
    </row>
    <row r="13" spans="1:3">
      <c r="A13" s="4" t="s">
        <v>52</v>
      </c>
    </row>
    <row r="14" spans="1:3">
      <c r="A14" s="3" t="s">
        <v>476</v>
      </c>
    </row>
    <row r="15" spans="1:3">
      <c r="A15" s="4" t="s">
        <v>57</v>
      </c>
      <c r="B15" s="5" t="n">
        <v>900000000</v>
      </c>
      <c r="C15" s="5" t="n">
        <v>900000000</v>
      </c>
    </row>
    <row r="16" spans="1:3">
      <c r="A16" s="4" t="s">
        <v>56</v>
      </c>
      <c r="B16" s="8" t="n">
        <v>0.01</v>
      </c>
      <c r="C16" s="8" t="n">
        <v>0.01</v>
      </c>
    </row>
    <row r="17" spans="1:3">
      <c r="A17" s="4" t="s">
        <v>58</v>
      </c>
      <c r="B17" s="5" t="n">
        <v>38797000</v>
      </c>
      <c r="C17" s="5" t="n">
        <v>389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0</v>
      </c>
      <c r="D2" s="2" t="s">
        <v>61</v>
      </c>
    </row>
    <row r="3" spans="1:4">
      <c r="A3" s="3" t="s">
        <v>86</v>
      </c>
    </row>
    <row r="4" spans="1:4">
      <c r="A4" s="4" t="s">
        <v>81</v>
      </c>
      <c r="B4" s="7" t="n">
        <v>-11070</v>
      </c>
      <c r="C4" s="7" t="n">
        <v>-8387</v>
      </c>
      <c r="D4" s="7" t="n">
        <v>660</v>
      </c>
    </row>
    <row r="5" spans="1:4">
      <c r="A5" s="3" t="s">
        <v>87</v>
      </c>
    </row>
    <row r="6" spans="1:4">
      <c r="A6" s="4" t="s">
        <v>88</v>
      </c>
      <c r="B6" s="5" t="n">
        <v>3167</v>
      </c>
      <c r="C6" s="5" t="n">
        <v>-564</v>
      </c>
      <c r="D6" s="5" t="n">
        <v>-1125</v>
      </c>
    </row>
    <row r="7" spans="1:4">
      <c r="A7" s="4" t="s">
        <v>89</v>
      </c>
      <c r="B7" s="7" t="n">
        <v>-7903</v>
      </c>
      <c r="C7" s="7" t="n">
        <v>-8951</v>
      </c>
      <c r="D7" s="7" t="n">
        <v>-4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83</v>
      </c>
      <c r="B1" s="2" t="s">
        <v>484</v>
      </c>
      <c r="C1" s="2" t="s">
        <v>485</v>
      </c>
      <c r="D1" s="2" t="s">
        <v>486</v>
      </c>
      <c r="E1" s="2" t="s">
        <v>487</v>
      </c>
      <c r="F1" s="2" t="s">
        <v>488</v>
      </c>
      <c r="G1" s="2" t="s">
        <v>489</v>
      </c>
      <c r="H1" s="2" t="s">
        <v>2</v>
      </c>
      <c r="I1" s="2" t="s">
        <v>30</v>
      </c>
      <c r="J1" s="2" t="s">
        <v>61</v>
      </c>
    </row>
    <row r="2" spans="1:10">
      <c r="A2" s="3" t="s">
        <v>490</v>
      </c>
    </row>
    <row r="3" spans="1:10">
      <c r="A3" s="4" t="s">
        <v>491</v>
      </c>
      <c r="H3" s="7" t="n">
        <v>3200</v>
      </c>
    </row>
    <row r="4" spans="1:10">
      <c r="A4" s="4" t="s">
        <v>492</v>
      </c>
      <c r="H4" s="4" t="s">
        <v>493</v>
      </c>
    </row>
    <row r="5" spans="1:10">
      <c r="A5" s="4" t="s">
        <v>494</v>
      </c>
    </row>
    <row r="6" spans="1:10">
      <c r="A6" s="3" t="s">
        <v>490</v>
      </c>
    </row>
    <row r="7" spans="1:10">
      <c r="A7" s="4" t="s">
        <v>495</v>
      </c>
      <c r="H7" s="4" t="s">
        <v>496</v>
      </c>
    </row>
    <row r="8" spans="1:10">
      <c r="A8" s="4" t="s">
        <v>497</v>
      </c>
      <c r="H8" s="5" t="n">
        <v>125123</v>
      </c>
      <c r="I8" s="5" t="n">
        <v>83900</v>
      </c>
      <c r="J8" s="5" t="n">
        <v>0</v>
      </c>
    </row>
    <row r="9" spans="1:10">
      <c r="A9" s="4" t="s">
        <v>498</v>
      </c>
      <c r="H9" s="8" t="n">
        <v>10.51</v>
      </c>
      <c r="I9" s="8" t="n">
        <v>11.54</v>
      </c>
      <c r="J9" s="7" t="n">
        <v>0</v>
      </c>
    </row>
    <row r="10" spans="1:10">
      <c r="A10" s="4" t="s">
        <v>52</v>
      </c>
    </row>
    <row r="11" spans="1:10">
      <c r="A11" s="3" t="s">
        <v>490</v>
      </c>
    </row>
    <row r="12" spans="1:10">
      <c r="A12" s="4" t="s">
        <v>499</v>
      </c>
      <c r="G12" s="5" t="n">
        <v>1500000</v>
      </c>
    </row>
    <row r="13" spans="1:10">
      <c r="A13" s="4" t="s">
        <v>500</v>
      </c>
    </row>
    <row r="14" spans="1:10">
      <c r="A14" s="3" t="s">
        <v>490</v>
      </c>
    </row>
    <row r="15" spans="1:10">
      <c r="A15" s="4" t="s">
        <v>499</v>
      </c>
      <c r="G15" s="5" t="n">
        <v>200000</v>
      </c>
    </row>
    <row r="16" spans="1:10">
      <c r="A16" s="4" t="s">
        <v>501</v>
      </c>
    </row>
    <row r="17" spans="1:10">
      <c r="A17" s="3" t="s">
        <v>490</v>
      </c>
    </row>
    <row r="18" spans="1:10">
      <c r="A18" s="4" t="s">
        <v>499</v>
      </c>
      <c r="G18" s="5" t="n">
        <v>1300000</v>
      </c>
    </row>
    <row r="19" spans="1:10">
      <c r="A19" s="4" t="s">
        <v>502</v>
      </c>
    </row>
    <row r="20" spans="1:10">
      <c r="A20" s="3" t="s">
        <v>490</v>
      </c>
    </row>
    <row r="21" spans="1:10">
      <c r="A21" s="4" t="s">
        <v>497</v>
      </c>
      <c r="H21" s="5" t="n">
        <v>0</v>
      </c>
      <c r="I21" s="5" t="n">
        <v>12585</v>
      </c>
      <c r="J21" s="5" t="n">
        <v>10875</v>
      </c>
    </row>
    <row r="22" spans="1:10">
      <c r="A22" s="4" t="s">
        <v>498</v>
      </c>
      <c r="H22" s="7" t="n">
        <v>0</v>
      </c>
      <c r="I22" s="8" t="n">
        <v>11.92</v>
      </c>
      <c r="J22" s="8" t="n">
        <v>13.79</v>
      </c>
    </row>
    <row r="23" spans="1:10">
      <c r="A23" s="4" t="s">
        <v>503</v>
      </c>
    </row>
    <row r="24" spans="1:10">
      <c r="A24" s="3" t="s">
        <v>490</v>
      </c>
    </row>
    <row r="25" spans="1:10">
      <c r="A25" s="4" t="s">
        <v>504</v>
      </c>
      <c r="C25" s="7" t="n">
        <v>50</v>
      </c>
      <c r="E25" s="7" t="n">
        <v>30</v>
      </c>
      <c r="F25" s="7" t="n">
        <v>30</v>
      </c>
    </row>
    <row r="26" spans="1:10">
      <c r="A26" s="4" t="s">
        <v>505</v>
      </c>
    </row>
    <row r="27" spans="1:10">
      <c r="A27" s="3" t="s">
        <v>490</v>
      </c>
    </row>
    <row r="28" spans="1:10">
      <c r="A28" s="4" t="s">
        <v>495</v>
      </c>
      <c r="E28" s="4" t="s">
        <v>506</v>
      </c>
      <c r="F28" s="4" t="s">
        <v>506</v>
      </c>
    </row>
    <row r="29" spans="1:10">
      <c r="A29" s="4" t="s">
        <v>507</v>
      </c>
    </row>
    <row r="30" spans="1:10">
      <c r="A30" s="3" t="s">
        <v>490</v>
      </c>
    </row>
    <row r="31" spans="1:10">
      <c r="A31" s="4" t="s">
        <v>497</v>
      </c>
      <c r="H31" s="5" t="n">
        <v>0</v>
      </c>
    </row>
    <row r="32" spans="1:10">
      <c r="A32" s="4" t="s">
        <v>498</v>
      </c>
      <c r="H32" s="7" t="n">
        <v>0</v>
      </c>
    </row>
    <row r="33" spans="1:10">
      <c r="A33" s="4" t="s">
        <v>508</v>
      </c>
    </row>
    <row r="34" spans="1:10">
      <c r="A34" s="3" t="s">
        <v>490</v>
      </c>
    </row>
    <row r="35" spans="1:10">
      <c r="A35" s="4" t="s">
        <v>497</v>
      </c>
      <c r="B35" s="5" t="n">
        <v>80366</v>
      </c>
    </row>
    <row r="36" spans="1:10">
      <c r="A36" s="4" t="s">
        <v>498</v>
      </c>
      <c r="B36" s="8" t="n">
        <v>14.28</v>
      </c>
    </row>
    <row r="37" spans="1:10">
      <c r="A37" s="4" t="s">
        <v>509</v>
      </c>
    </row>
    <row r="38" spans="1:10">
      <c r="A38" s="3" t="s">
        <v>490</v>
      </c>
    </row>
    <row r="39" spans="1:10">
      <c r="A39" s="4" t="s">
        <v>497</v>
      </c>
      <c r="D39" s="5" t="n">
        <v>112900</v>
      </c>
    </row>
    <row r="40" spans="1:10">
      <c r="A40" s="4" t="s">
        <v>498</v>
      </c>
      <c r="D40" s="8" t="n">
        <v>7.01</v>
      </c>
    </row>
    <row r="41" spans="1:10">
      <c r="A41" s="4" t="s">
        <v>510</v>
      </c>
    </row>
    <row r="42" spans="1:10">
      <c r="A42" s="3" t="s">
        <v>490</v>
      </c>
    </row>
    <row r="43" spans="1:10">
      <c r="A43" s="4" t="s">
        <v>511</v>
      </c>
      <c r="H43" s="4" t="s">
        <v>512</v>
      </c>
    </row>
    <row r="44" spans="1:10">
      <c r="A44" s="4" t="s">
        <v>513</v>
      </c>
    </row>
    <row r="45" spans="1:10">
      <c r="A45" s="3" t="s">
        <v>490</v>
      </c>
    </row>
    <row r="46" spans="1:10">
      <c r="A46" s="4" t="s">
        <v>511</v>
      </c>
      <c r="H46" s="4" t="s">
        <v>512</v>
      </c>
    </row>
    <row r="47" spans="1:10">
      <c r="A47" s="4" t="s">
        <v>514</v>
      </c>
    </row>
    <row r="48" spans="1:10">
      <c r="A48" s="3" t="s">
        <v>490</v>
      </c>
    </row>
    <row r="49" spans="1:10">
      <c r="A49" s="4" t="s">
        <v>498</v>
      </c>
      <c r="B49" s="8" t="n">
        <v>14.28</v>
      </c>
    </row>
    <row r="50" spans="1:10">
      <c r="A50" s="4" t="s">
        <v>515</v>
      </c>
    </row>
    <row r="51" spans="1:10">
      <c r="A51" s="3" t="s">
        <v>490</v>
      </c>
    </row>
    <row r="52" spans="1:10">
      <c r="A52" s="4" t="s">
        <v>511</v>
      </c>
      <c r="B52" s="4" t="s">
        <v>512</v>
      </c>
    </row>
    <row r="53" spans="1:10">
      <c r="A53" s="4" t="s">
        <v>516</v>
      </c>
    </row>
    <row r="54" spans="1:10">
      <c r="A54" s="3" t="s">
        <v>490</v>
      </c>
    </row>
    <row r="55" spans="1:10">
      <c r="A55" s="4" t="s">
        <v>511</v>
      </c>
      <c r="B55" s="4" t="s">
        <v>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1</v>
      </c>
    </row>
    <row r="3" spans="1:4">
      <c r="A3" s="4" t="s">
        <v>494</v>
      </c>
    </row>
    <row r="4" spans="1:4">
      <c r="A4" s="3" t="s">
        <v>490</v>
      </c>
    </row>
    <row r="5" spans="1:4">
      <c r="A5" s="4" t="s">
        <v>518</v>
      </c>
      <c r="B5" s="5" t="n">
        <v>125123</v>
      </c>
      <c r="C5" s="5" t="n">
        <v>83900</v>
      </c>
      <c r="D5" s="5" t="n">
        <v>0</v>
      </c>
    </row>
    <row r="6" spans="1:4">
      <c r="A6" s="4" t="s">
        <v>519</v>
      </c>
      <c r="B6" s="8" t="n">
        <v>10.51</v>
      </c>
      <c r="C6" s="8" t="n">
        <v>11.54</v>
      </c>
      <c r="D6" s="7" t="n">
        <v>0</v>
      </c>
    </row>
    <row r="7" spans="1:4">
      <c r="A7" s="4" t="s">
        <v>520</v>
      </c>
      <c r="B7" s="5" t="n">
        <v>125123</v>
      </c>
      <c r="C7" s="5" t="n">
        <v>83900</v>
      </c>
      <c r="D7" s="5" t="n">
        <v>0</v>
      </c>
    </row>
    <row r="8" spans="1:4">
      <c r="A8" s="4" t="s">
        <v>521</v>
      </c>
      <c r="B8" s="7" t="n">
        <v>422</v>
      </c>
      <c r="C8" s="7" t="n">
        <v>0</v>
      </c>
      <c r="D8" s="7" t="n">
        <v>183</v>
      </c>
    </row>
    <row r="9" spans="1:4">
      <c r="A9" s="4" t="s">
        <v>522</v>
      </c>
      <c r="B9" s="7" t="n">
        <v>422</v>
      </c>
      <c r="C9" s="7" t="n">
        <v>0</v>
      </c>
      <c r="D9" s="7" t="n">
        <v>183</v>
      </c>
    </row>
    <row r="10" spans="1:4">
      <c r="A10" s="4" t="s">
        <v>502</v>
      </c>
    </row>
    <row r="11" spans="1:4">
      <c r="A11" s="3" t="s">
        <v>490</v>
      </c>
    </row>
    <row r="12" spans="1:4">
      <c r="A12" s="4" t="s">
        <v>518</v>
      </c>
      <c r="B12" s="5" t="n">
        <v>0</v>
      </c>
      <c r="C12" s="5" t="n">
        <v>12585</v>
      </c>
      <c r="D12" s="5" t="n">
        <v>10875</v>
      </c>
    </row>
    <row r="13" spans="1:4">
      <c r="A13" s="4" t="s">
        <v>519</v>
      </c>
      <c r="B13" s="7" t="n">
        <v>0</v>
      </c>
      <c r="C13" s="8" t="n">
        <v>11.92</v>
      </c>
      <c r="D13" s="8" t="n">
        <v>13.79</v>
      </c>
    </row>
    <row r="14" spans="1:4">
      <c r="A14" s="4" t="s">
        <v>520</v>
      </c>
      <c r="B14" s="5" t="n">
        <v>0</v>
      </c>
      <c r="C14" s="5" t="n">
        <v>12585</v>
      </c>
      <c r="D14" s="5" t="n">
        <v>10875</v>
      </c>
    </row>
    <row r="15" spans="1:4">
      <c r="A15" s="4" t="s">
        <v>521</v>
      </c>
      <c r="B15" s="7" t="n">
        <v>146</v>
      </c>
      <c r="C15" s="7" t="n">
        <v>81</v>
      </c>
      <c r="D15" s="7" t="n">
        <v>40</v>
      </c>
    </row>
    <row r="16" spans="1:4">
      <c r="A16" s="4" t="s">
        <v>522</v>
      </c>
      <c r="B16" s="7" t="n">
        <v>146</v>
      </c>
      <c r="C16" s="7" t="n">
        <v>81</v>
      </c>
      <c r="D16" s="7" t="n">
        <v>40</v>
      </c>
    </row>
    <row r="17" spans="1:4">
      <c r="A17" s="4" t="s">
        <v>523</v>
      </c>
    </row>
    <row r="18" spans="1:4">
      <c r="A18" s="3" t="s">
        <v>490</v>
      </c>
    </row>
    <row r="19" spans="1:4">
      <c r="A19" s="4" t="s">
        <v>518</v>
      </c>
      <c r="B19" s="5" t="n">
        <v>25089</v>
      </c>
      <c r="C19" s="5" t="n">
        <v>2392</v>
      </c>
      <c r="D19" s="5" t="n">
        <v>2084</v>
      </c>
    </row>
    <row r="20" spans="1:4">
      <c r="A20" s="4" t="s">
        <v>519</v>
      </c>
      <c r="B20" s="8" t="n">
        <v>12.04</v>
      </c>
      <c r="C20" s="8" t="n">
        <v>11.15</v>
      </c>
      <c r="D20" s="7" t="n">
        <v>12</v>
      </c>
    </row>
    <row r="21" spans="1:4">
      <c r="A21" s="4" t="s">
        <v>520</v>
      </c>
      <c r="B21" s="5" t="n">
        <v>25089</v>
      </c>
      <c r="C21" s="5" t="n">
        <v>2392</v>
      </c>
      <c r="D21" s="5" t="n">
        <v>2084</v>
      </c>
    </row>
    <row r="22" spans="1:4">
      <c r="A22" s="4" t="s">
        <v>521</v>
      </c>
      <c r="B22" s="7" t="n">
        <v>302</v>
      </c>
      <c r="C22" s="7" t="n">
        <v>27</v>
      </c>
      <c r="D22" s="7" t="n">
        <v>25</v>
      </c>
    </row>
    <row r="23" spans="1:4">
      <c r="A23" s="4" t="s">
        <v>522</v>
      </c>
      <c r="B23" s="5" t="n">
        <v>302</v>
      </c>
      <c r="C23" s="5" t="n">
        <v>27</v>
      </c>
      <c r="D23" s="5" t="n">
        <v>25</v>
      </c>
    </row>
    <row r="24" spans="1:4">
      <c r="A24" s="4" t="s">
        <v>524</v>
      </c>
      <c r="B24" s="7" t="n">
        <v>66</v>
      </c>
      <c r="C24" s="7" t="n">
        <v>0</v>
      </c>
      <c r="D2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61</v>
      </c>
    </row>
    <row r="3" spans="1:4">
      <c r="A3" s="4" t="s">
        <v>494</v>
      </c>
    </row>
    <row r="4" spans="1:4">
      <c r="A4" s="3" t="s">
        <v>526</v>
      </c>
    </row>
    <row r="5" spans="1:4">
      <c r="A5" s="4" t="s">
        <v>527</v>
      </c>
      <c r="B5" s="5" t="n">
        <v>165200</v>
      </c>
    </row>
    <row r="6" spans="1:4">
      <c r="A6" s="4" t="s">
        <v>518</v>
      </c>
      <c r="B6" s="5" t="n">
        <v>125123</v>
      </c>
      <c r="C6" s="5" t="n">
        <v>83900</v>
      </c>
      <c r="D6" s="5" t="n">
        <v>0</v>
      </c>
    </row>
    <row r="7" spans="1:4">
      <c r="A7" s="4" t="s">
        <v>528</v>
      </c>
      <c r="B7" s="5" t="n">
        <v>-34225</v>
      </c>
    </row>
    <row r="8" spans="1:4">
      <c r="A8" s="4" t="s">
        <v>529</v>
      </c>
      <c r="B8" s="5" t="n">
        <v>-1000</v>
      </c>
    </row>
    <row r="9" spans="1:4">
      <c r="A9" s="4" t="s">
        <v>530</v>
      </c>
      <c r="B9" s="5" t="n">
        <v>255098</v>
      </c>
      <c r="C9" s="5" t="n">
        <v>165200</v>
      </c>
    </row>
    <row r="10" spans="1:4">
      <c r="A10" s="3" t="s">
        <v>531</v>
      </c>
    </row>
    <row r="11" spans="1:4">
      <c r="A11" s="4" t="s">
        <v>532</v>
      </c>
      <c r="B11" s="8" t="n">
        <v>12.52</v>
      </c>
    </row>
    <row r="12" spans="1:4">
      <c r="A12" s="4" t="s">
        <v>498</v>
      </c>
      <c r="B12" s="9" t="n">
        <v>10.51</v>
      </c>
      <c r="C12" s="8" t="n">
        <v>11.54</v>
      </c>
      <c r="D12" s="7" t="n">
        <v>0</v>
      </c>
    </row>
    <row r="13" spans="1:4">
      <c r="A13" s="4" t="s">
        <v>533</v>
      </c>
      <c r="B13" s="9" t="n">
        <v>12.34</v>
      </c>
    </row>
    <row r="14" spans="1:4">
      <c r="A14" s="4" t="s">
        <v>534</v>
      </c>
      <c r="B14" s="9" t="n">
        <v>11.57</v>
      </c>
    </row>
    <row r="15" spans="1:4">
      <c r="A15" s="4" t="s">
        <v>535</v>
      </c>
      <c r="B15" s="8" t="n">
        <v>11.56</v>
      </c>
      <c r="C15" s="8" t="n">
        <v>12.52</v>
      </c>
    </row>
    <row r="16" spans="1:4">
      <c r="A16" s="4" t="s">
        <v>536</v>
      </c>
    </row>
    <row r="17" spans="1:4">
      <c r="A17" s="3" t="s">
        <v>526</v>
      </c>
    </row>
    <row r="18" spans="1:4">
      <c r="A18" s="4" t="s">
        <v>527</v>
      </c>
      <c r="B18" s="5" t="n">
        <v>20901</v>
      </c>
    </row>
    <row r="19" spans="1:4">
      <c r="A19" s="4" t="s">
        <v>518</v>
      </c>
      <c r="B19" s="5" t="n">
        <v>0</v>
      </c>
      <c r="C19" s="5" t="n">
        <v>12585</v>
      </c>
      <c r="D19" s="5" t="n">
        <v>10875</v>
      </c>
    </row>
    <row r="20" spans="1:4">
      <c r="A20" s="4" t="s">
        <v>528</v>
      </c>
      <c r="B20" s="5" t="n">
        <v>-11290</v>
      </c>
    </row>
    <row r="21" spans="1:4">
      <c r="A21" s="4" t="s">
        <v>529</v>
      </c>
      <c r="B21" s="5" t="n">
        <v>0</v>
      </c>
    </row>
    <row r="22" spans="1:4">
      <c r="A22" s="4" t="s">
        <v>530</v>
      </c>
      <c r="B22" s="5" t="n">
        <v>9611</v>
      </c>
      <c r="C22" s="5" t="n">
        <v>20901</v>
      </c>
    </row>
    <row r="23" spans="1:4">
      <c r="A23" s="3" t="s">
        <v>531</v>
      </c>
    </row>
    <row r="24" spans="1:4">
      <c r="A24" s="4" t="s">
        <v>532</v>
      </c>
      <c r="B24" s="8" t="n">
        <v>12.71</v>
      </c>
    </row>
    <row r="25" spans="1:4">
      <c r="A25" s="4" t="s">
        <v>498</v>
      </c>
      <c r="B25" s="5" t="n">
        <v>0</v>
      </c>
      <c r="C25" s="8" t="n">
        <v>11.92</v>
      </c>
      <c r="D25" s="8" t="n">
        <v>13.79</v>
      </c>
    </row>
    <row r="26" spans="1:4">
      <c r="A26" s="4" t="s">
        <v>533</v>
      </c>
      <c r="B26" s="9" t="n">
        <v>12.9</v>
      </c>
    </row>
    <row r="27" spans="1:4">
      <c r="A27" s="4" t="s">
        <v>534</v>
      </c>
      <c r="B27" s="5" t="n">
        <v>0</v>
      </c>
    </row>
    <row r="28" spans="1:4">
      <c r="A28" s="4" t="s">
        <v>535</v>
      </c>
      <c r="B28" s="8" t="n">
        <v>12.48</v>
      </c>
      <c r="C28" s="8" t="n">
        <v>12.71</v>
      </c>
    </row>
    <row r="29" spans="1:4">
      <c r="A29" s="4" t="s">
        <v>537</v>
      </c>
    </row>
    <row r="30" spans="1:4">
      <c r="A30" s="3" t="s">
        <v>526</v>
      </c>
    </row>
    <row r="31" spans="1:4">
      <c r="A31" s="4" t="s">
        <v>527</v>
      </c>
      <c r="B31" s="5" t="n">
        <v>112900</v>
      </c>
    </row>
    <row r="32" spans="1:4">
      <c r="A32" s="4" t="s">
        <v>518</v>
      </c>
      <c r="B32" s="5" t="n">
        <v>0</v>
      </c>
    </row>
    <row r="33" spans="1:4">
      <c r="A33" s="4" t="s">
        <v>528</v>
      </c>
      <c r="B33" s="5" t="n">
        <v>0</v>
      </c>
    </row>
    <row r="34" spans="1:4">
      <c r="A34" s="4" t="s">
        <v>529</v>
      </c>
      <c r="B34" s="5" t="n">
        <v>0</v>
      </c>
    </row>
    <row r="35" spans="1:4">
      <c r="A35" s="4" t="s">
        <v>530</v>
      </c>
      <c r="B35" s="5" t="n">
        <v>112900</v>
      </c>
      <c r="C35" s="5" t="n">
        <v>112900</v>
      </c>
    </row>
    <row r="36" spans="1:4">
      <c r="A36" s="3" t="s">
        <v>531</v>
      </c>
    </row>
    <row r="37" spans="1:4">
      <c r="A37" s="4" t="s">
        <v>532</v>
      </c>
      <c r="B37" s="8" t="n">
        <v>7.01</v>
      </c>
    </row>
    <row r="38" spans="1:4">
      <c r="A38" s="4" t="s">
        <v>498</v>
      </c>
      <c r="B38" s="5" t="n">
        <v>0</v>
      </c>
    </row>
    <row r="39" spans="1:4">
      <c r="A39" s="4" t="s">
        <v>533</v>
      </c>
      <c r="B39" s="5" t="n">
        <v>0</v>
      </c>
    </row>
    <row r="40" spans="1:4">
      <c r="A40" s="4" t="s">
        <v>534</v>
      </c>
      <c r="B40" s="5" t="n">
        <v>0</v>
      </c>
    </row>
    <row r="41" spans="1:4">
      <c r="A41" s="4" t="s">
        <v>535</v>
      </c>
      <c r="B41" s="8" t="n">
        <v>7.01</v>
      </c>
      <c r="C41" s="8" t="n">
        <v>7.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61</v>
      </c>
    </row>
    <row r="3" spans="1:4">
      <c r="A3" s="3" t="s">
        <v>490</v>
      </c>
    </row>
    <row r="4" spans="1:4">
      <c r="A4" s="4" t="s">
        <v>497</v>
      </c>
      <c r="B4" s="5" t="n">
        <v>125123</v>
      </c>
      <c r="C4" s="5" t="n">
        <v>83900</v>
      </c>
      <c r="D4" s="5" t="n">
        <v>0</v>
      </c>
    </row>
    <row r="5" spans="1:4">
      <c r="A5" s="4" t="s">
        <v>519</v>
      </c>
      <c r="B5" s="8" t="n">
        <v>10.51</v>
      </c>
      <c r="C5" s="8" t="n">
        <v>11.54</v>
      </c>
      <c r="D5" s="7" t="n">
        <v>0</v>
      </c>
    </row>
    <row r="6" spans="1:4">
      <c r="A6" s="4" t="s">
        <v>522</v>
      </c>
      <c r="B6" s="7" t="n">
        <v>422</v>
      </c>
      <c r="C6" s="7" t="n">
        <v>0</v>
      </c>
      <c r="D6" s="7" t="n">
        <v>183</v>
      </c>
    </row>
    <row r="7" spans="1:4">
      <c r="A7" s="4" t="s">
        <v>524</v>
      </c>
      <c r="B7" s="7" t="n">
        <v>133</v>
      </c>
      <c r="C7" s="7" t="n">
        <v>0</v>
      </c>
      <c r="D7" s="7" t="n">
        <v>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486</v>
      </c>
      <c r="C1" s="2" t="s">
        <v>2</v>
      </c>
    </row>
    <row r="2" spans="1:3">
      <c r="A2" s="3" t="s">
        <v>490</v>
      </c>
    </row>
    <row r="3" spans="1:3">
      <c r="A3" s="4" t="s">
        <v>498</v>
      </c>
      <c r="C3" s="7" t="n">
        <v>0</v>
      </c>
    </row>
    <row r="4" spans="1:3">
      <c r="A4" s="4" t="s">
        <v>540</v>
      </c>
    </row>
    <row r="5" spans="1:3">
      <c r="A5" s="3" t="s">
        <v>490</v>
      </c>
    </row>
    <row r="6" spans="1:3">
      <c r="A6" s="4" t="s">
        <v>541</v>
      </c>
      <c r="B6" s="8" t="n">
        <v>11.63</v>
      </c>
    </row>
    <row r="7" spans="1:3">
      <c r="A7" s="4" t="s">
        <v>498</v>
      </c>
      <c r="B7" s="8" t="n">
        <v>7.01</v>
      </c>
    </row>
    <row r="8" spans="1:3">
      <c r="A8" s="3" t="s">
        <v>542</v>
      </c>
    </row>
    <row r="9" spans="1:3">
      <c r="A9" s="4" t="s">
        <v>543</v>
      </c>
      <c r="B9" s="4" t="s">
        <v>544</v>
      </c>
    </row>
    <row r="10" spans="1:3">
      <c r="A10" s="4" t="s">
        <v>545</v>
      </c>
      <c r="B10" s="4" t="s">
        <v>506</v>
      </c>
    </row>
    <row r="11" spans="1:3">
      <c r="A11" s="4" t="s">
        <v>546</v>
      </c>
      <c r="B11" s="4" t="s">
        <v>547</v>
      </c>
    </row>
    <row r="12" spans="1:3">
      <c r="A12" s="4" t="s">
        <v>548</v>
      </c>
      <c r="B12" s="4" t="s">
        <v>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550</v>
      </c>
      <c r="B1" s="2" t="s">
        <v>551</v>
      </c>
    </row>
    <row r="2" spans="1:2">
      <c r="A2" s="3" t="s">
        <v>490</v>
      </c>
    </row>
    <row r="3" spans="1:2">
      <c r="A3" s="4" t="s">
        <v>498</v>
      </c>
      <c r="B3" s="8" t="n">
        <v>14.28</v>
      </c>
    </row>
    <row r="4" spans="1:2">
      <c r="A4" s="4" t="s">
        <v>552</v>
      </c>
    </row>
    <row r="5" spans="1:2">
      <c r="A5" s="3" t="s">
        <v>490</v>
      </c>
    </row>
    <row r="6" spans="1:2">
      <c r="A6" s="4" t="s">
        <v>553</v>
      </c>
      <c r="B6" s="9" t="n">
        <v>10.57</v>
      </c>
    </row>
    <row r="7" spans="1:2">
      <c r="A7" s="4" t="s">
        <v>498</v>
      </c>
      <c r="B7" s="8" t="n">
        <v>14.28</v>
      </c>
    </row>
    <row r="8" spans="1:2">
      <c r="A8" s="3" t="s">
        <v>542</v>
      </c>
    </row>
    <row r="9" spans="1:2">
      <c r="A9" s="4" t="s">
        <v>543</v>
      </c>
      <c r="B9" s="4" t="s">
        <v>554</v>
      </c>
    </row>
    <row r="10" spans="1:2">
      <c r="A10" s="4" t="s">
        <v>545</v>
      </c>
      <c r="B10" s="4" t="s">
        <v>506</v>
      </c>
    </row>
    <row r="11" spans="1:2">
      <c r="A11" s="4" t="s">
        <v>546</v>
      </c>
      <c r="B11" s="4" t="s">
        <v>555</v>
      </c>
    </row>
    <row r="12" spans="1:2">
      <c r="A12" s="4" t="s">
        <v>548</v>
      </c>
      <c r="B12" s="4" t="s">
        <v>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61</v>
      </c>
    </row>
    <row r="3" spans="1:4">
      <c r="A3" s="3" t="s">
        <v>558</v>
      </c>
    </row>
    <row r="4" spans="1:4">
      <c r="A4" s="4" t="s">
        <v>122</v>
      </c>
      <c r="B4" s="7" t="n">
        <v>1724</v>
      </c>
      <c r="C4" s="7" t="n">
        <v>889</v>
      </c>
      <c r="D4" s="7" t="n">
        <v>418</v>
      </c>
    </row>
    <row r="5" spans="1:4">
      <c r="A5" s="4" t="s">
        <v>72</v>
      </c>
    </row>
    <row r="6" spans="1:4">
      <c r="A6" s="3" t="s">
        <v>558</v>
      </c>
    </row>
    <row r="7" spans="1:4">
      <c r="A7" s="4" t="s">
        <v>122</v>
      </c>
      <c r="B7" s="5" t="n">
        <v>1411</v>
      </c>
      <c r="C7" s="5" t="n">
        <v>718</v>
      </c>
      <c r="D7" s="5" t="n">
        <v>348</v>
      </c>
    </row>
    <row r="8" spans="1:4">
      <c r="A8" s="4" t="s">
        <v>71</v>
      </c>
    </row>
    <row r="9" spans="1:4">
      <c r="A9" s="3" t="s">
        <v>558</v>
      </c>
    </row>
    <row r="10" spans="1:4">
      <c r="A10" s="4" t="s">
        <v>122</v>
      </c>
      <c r="B10" s="7" t="n">
        <v>313</v>
      </c>
      <c r="C10" s="7" t="n">
        <v>171</v>
      </c>
      <c r="D10" s="7" t="n">
        <v>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s>
  <sheetData>
    <row r="1" spans="1:4">
      <c r="A1" s="1" t="s">
        <v>559</v>
      </c>
      <c r="B1" s="2" t="s">
        <v>1</v>
      </c>
    </row>
    <row r="2" spans="1:4">
      <c r="B2" s="2" t="s">
        <v>302</v>
      </c>
      <c r="C2" s="2" t="s">
        <v>560</v>
      </c>
      <c r="D2" s="2" t="s">
        <v>561</v>
      </c>
    </row>
    <row r="3" spans="1:4">
      <c r="A3" s="3" t="s">
        <v>562</v>
      </c>
    </row>
    <row r="4" spans="1:4">
      <c r="A4" s="4" t="s">
        <v>563</v>
      </c>
      <c r="B4" s="4" t="s">
        <v>457</v>
      </c>
    </row>
    <row r="5" spans="1:4">
      <c r="A5" s="4" t="s">
        <v>42</v>
      </c>
    </row>
    <row r="6" spans="1:4">
      <c r="A6" s="3" t="s">
        <v>562</v>
      </c>
    </row>
    <row r="7" spans="1:4">
      <c r="A7" s="4" t="s">
        <v>564</v>
      </c>
      <c r="B7" s="7" t="n">
        <v>2</v>
      </c>
      <c r="C7" s="6" t="n">
        <v>1.6</v>
      </c>
    </row>
    <row r="8" spans="1:4">
      <c r="A8" s="4" t="s">
        <v>565</v>
      </c>
    </row>
    <row r="9" spans="1:4">
      <c r="A9" s="3" t="s">
        <v>562</v>
      </c>
    </row>
    <row r="10" spans="1:4">
      <c r="A10" s="4" t="s">
        <v>566</v>
      </c>
      <c r="B10" s="5" t="n">
        <v>481600</v>
      </c>
    </row>
    <row r="11" spans="1:4">
      <c r="A11" s="4" t="s">
        <v>567</v>
      </c>
      <c r="B11" s="4" t="s">
        <v>568</v>
      </c>
    </row>
    <row r="12" spans="1:4">
      <c r="A12" s="4" t="s">
        <v>569</v>
      </c>
    </row>
    <row r="13" spans="1:4">
      <c r="A13" s="3" t="s">
        <v>562</v>
      </c>
    </row>
    <row r="14" spans="1:4">
      <c r="A14" s="4" t="s">
        <v>570</v>
      </c>
      <c r="B14" s="7" t="n">
        <v>4</v>
      </c>
      <c r="C14" s="6" t="n">
        <v>3.5</v>
      </c>
      <c r="D14" s="6" t="n">
        <v>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61</v>
      </c>
    </row>
    <row r="3" spans="1:4">
      <c r="A3" s="3" t="s">
        <v>173</v>
      </c>
    </row>
    <row r="4" spans="1:4">
      <c r="A4" s="4" t="s">
        <v>572</v>
      </c>
      <c r="B4" s="7" t="n">
        <v>0</v>
      </c>
      <c r="C4" s="7" t="n">
        <v>0</v>
      </c>
      <c r="D4" s="7" t="n">
        <v>4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61</v>
      </c>
    </row>
    <row r="3" spans="1:2">
      <c r="A3" s="3" t="s">
        <v>574</v>
      </c>
    </row>
    <row r="4" spans="1:2">
      <c r="A4" s="4" t="s">
        <v>575</v>
      </c>
      <c r="B4" s="7" t="n">
        <v>155</v>
      </c>
    </row>
    <row r="5" spans="1:2">
      <c r="A5" s="4" t="s">
        <v>576</v>
      </c>
    </row>
    <row r="6" spans="1:2">
      <c r="A6" s="3" t="s">
        <v>574</v>
      </c>
    </row>
    <row r="7" spans="1:2">
      <c r="A7" s="4" t="s">
        <v>575</v>
      </c>
      <c r="B7" s="5" t="n">
        <v>137</v>
      </c>
    </row>
    <row r="8" spans="1:2">
      <c r="A8" s="4" t="s">
        <v>577</v>
      </c>
    </row>
    <row r="9" spans="1:2">
      <c r="A9" s="3" t="s">
        <v>574</v>
      </c>
    </row>
    <row r="10" spans="1:2">
      <c r="A10" s="4" t="s">
        <v>575</v>
      </c>
      <c r="B10" s="7" t="n">
        <v>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8"/>
    <col customWidth="1" max="2" min="2" width="11"/>
    <col customWidth="1" max="3" min="3" width="27"/>
    <col customWidth="1" max="4" min="4" width="38"/>
    <col customWidth="1" max="5" min="5" width="46"/>
    <col customWidth="1" max="6" min="6" width="27"/>
    <col customWidth="1" max="7" min="7" width="27"/>
  </cols>
  <sheetData>
    <row r="1" spans="1:7">
      <c r="A1" s="1" t="s">
        <v>90</v>
      </c>
      <c r="B1" s="2" t="s">
        <v>91</v>
      </c>
      <c r="C1" s="2" t="s">
        <v>92</v>
      </c>
      <c r="D1" s="2" t="s">
        <v>93</v>
      </c>
      <c r="E1" s="2" t="s">
        <v>94</v>
      </c>
      <c r="F1" s="2" t="s">
        <v>95</v>
      </c>
      <c r="G1" s="2" t="s">
        <v>96</v>
      </c>
    </row>
    <row r="2" spans="1:7">
      <c r="A2" s="4" t="s">
        <v>97</v>
      </c>
      <c r="B2" s="8" t="n">
        <v>0.47</v>
      </c>
    </row>
    <row r="3" spans="1:7">
      <c r="A3" s="4" t="s">
        <v>98</v>
      </c>
      <c r="F3" s="5" t="n">
        <v>13900000</v>
      </c>
      <c r="G3" s="5" t="n">
        <v>9493000</v>
      </c>
    </row>
    <row r="4" spans="1:7">
      <c r="A4" s="4" t="s">
        <v>99</v>
      </c>
      <c r="B4" s="7" t="n">
        <v>279932</v>
      </c>
      <c r="C4" s="7" t="n">
        <v>432117</v>
      </c>
      <c r="D4" s="7" t="n">
        <v>-152688</v>
      </c>
      <c r="E4" s="7" t="n">
        <v>269</v>
      </c>
      <c r="F4" s="7" t="n">
        <v>139</v>
      </c>
      <c r="G4" s="7" t="n">
        <v>95</v>
      </c>
    </row>
    <row r="5" spans="1:7">
      <c r="A5" s="3" t="s">
        <v>100</v>
      </c>
    </row>
    <row r="6" spans="1:7">
      <c r="A6" s="4" t="s">
        <v>101</v>
      </c>
      <c r="F6" s="5" t="n">
        <v>15954000</v>
      </c>
    </row>
    <row r="7" spans="1:7">
      <c r="A7" s="4" t="s">
        <v>102</v>
      </c>
      <c r="B7" s="5" t="n">
        <v>190222</v>
      </c>
      <c r="C7" s="5" t="n">
        <v>190062</v>
      </c>
      <c r="F7" s="7" t="n">
        <v>160</v>
      </c>
    </row>
    <row r="8" spans="1:7">
      <c r="A8" s="4" t="s">
        <v>103</v>
      </c>
      <c r="F8" s="5" t="n">
        <v>10000</v>
      </c>
    </row>
    <row r="9" spans="1:7">
      <c r="A9" s="4" t="s">
        <v>104</v>
      </c>
      <c r="B9" s="5" t="n">
        <v>381</v>
      </c>
      <c r="C9" s="5" t="n">
        <v>381</v>
      </c>
      <c r="F9" s="7" t="n">
        <v>0</v>
      </c>
    </row>
    <row r="10" spans="1:7">
      <c r="A10" s="4" t="s">
        <v>105</v>
      </c>
      <c r="F10" s="5" t="n">
        <v>6329000</v>
      </c>
      <c r="G10" s="5" t="n">
        <v>-6329000</v>
      </c>
    </row>
    <row r="11" spans="1:7">
      <c r="A11" s="4" t="s">
        <v>106</v>
      </c>
      <c r="B11" s="5" t="n">
        <v>0</v>
      </c>
      <c r="F11" s="7" t="n">
        <v>63</v>
      </c>
      <c r="G11" s="7" t="n">
        <v>-63</v>
      </c>
    </row>
    <row r="12" spans="1:7">
      <c r="A12" s="4" t="s">
        <v>107</v>
      </c>
      <c r="B12" s="5" t="n">
        <v>-15336</v>
      </c>
      <c r="D12" s="5" t="n">
        <v>-15336</v>
      </c>
    </row>
    <row r="13" spans="1:7">
      <c r="A13" s="4" t="s">
        <v>108</v>
      </c>
      <c r="B13" s="5" t="n">
        <v>-10042</v>
      </c>
      <c r="C13" s="5" t="n">
        <v>-10042</v>
      </c>
    </row>
    <row r="14" spans="1:7">
      <c r="A14" s="4" t="s">
        <v>81</v>
      </c>
      <c r="B14" s="5" t="n">
        <v>660</v>
      </c>
      <c r="D14" s="5" t="n">
        <v>660</v>
      </c>
    </row>
    <row r="15" spans="1:7">
      <c r="A15" s="4" t="s">
        <v>109</v>
      </c>
      <c r="B15" s="5" t="n">
        <v>-1125</v>
      </c>
      <c r="E15" s="5" t="n">
        <v>-1125</v>
      </c>
    </row>
    <row r="16" spans="1:7">
      <c r="A16" s="4" t="s">
        <v>110</v>
      </c>
      <c r="F16" s="5" t="n">
        <v>36193000</v>
      </c>
      <c r="G16" s="5" t="n">
        <v>3164000</v>
      </c>
    </row>
    <row r="17" spans="1:7">
      <c r="A17" s="4" t="s">
        <v>111</v>
      </c>
      <c r="B17" s="7" t="n">
        <v>444692</v>
      </c>
      <c r="C17" s="5" t="n">
        <v>612518</v>
      </c>
      <c r="D17" s="5" t="n">
        <v>-167364</v>
      </c>
      <c r="E17" s="5" t="n">
        <v>-856</v>
      </c>
      <c r="F17" s="7" t="n">
        <v>362</v>
      </c>
      <c r="G17" s="7" t="n">
        <v>32</v>
      </c>
    </row>
    <row r="18" spans="1:7">
      <c r="A18" s="4" t="s">
        <v>97</v>
      </c>
      <c r="B18" s="8" t="n">
        <v>0.5</v>
      </c>
    </row>
    <row r="19" spans="1:7">
      <c r="A19" s="3" t="s">
        <v>100</v>
      </c>
    </row>
    <row r="20" spans="1:7">
      <c r="A20" s="4" t="s">
        <v>103</v>
      </c>
      <c r="F20" s="5" t="n">
        <v>202000</v>
      </c>
    </row>
    <row r="21" spans="1:7">
      <c r="A21" s="4" t="s">
        <v>104</v>
      </c>
      <c r="B21" s="7" t="n">
        <v>891</v>
      </c>
      <c r="C21" s="5" t="n">
        <v>889</v>
      </c>
      <c r="F21" s="7" t="n">
        <v>2</v>
      </c>
    </row>
    <row r="22" spans="1:7">
      <c r="A22" s="4" t="s">
        <v>105</v>
      </c>
      <c r="F22" s="5" t="n">
        <v>3164000</v>
      </c>
      <c r="G22" s="5" t="n">
        <v>-3164000</v>
      </c>
    </row>
    <row r="23" spans="1:7">
      <c r="A23" s="4" t="s">
        <v>106</v>
      </c>
      <c r="B23" s="5" t="n">
        <v>0</v>
      </c>
      <c r="F23" s="7" t="n">
        <v>32</v>
      </c>
      <c r="G23" s="7" t="n">
        <v>-32</v>
      </c>
    </row>
    <row r="24" spans="1:7">
      <c r="A24" s="4" t="s">
        <v>107</v>
      </c>
      <c r="B24" s="5" t="n">
        <v>-19590</v>
      </c>
      <c r="D24" s="5" t="n">
        <v>-19590</v>
      </c>
    </row>
    <row r="25" spans="1:7">
      <c r="A25" s="4" t="s">
        <v>112</v>
      </c>
      <c r="F25" s="5" t="n">
        <v>-584000</v>
      </c>
    </row>
    <row r="26" spans="1:7">
      <c r="A26" s="4" t="s">
        <v>113</v>
      </c>
      <c r="B26" s="5" t="n">
        <v>-6004</v>
      </c>
      <c r="C26" s="5" t="n">
        <v>-5998</v>
      </c>
      <c r="F26" s="7" t="n">
        <v>-6</v>
      </c>
    </row>
    <row r="27" spans="1:7">
      <c r="A27" s="4" t="s">
        <v>81</v>
      </c>
      <c r="B27" s="5" t="n">
        <v>-8387</v>
      </c>
      <c r="D27" s="5" t="n">
        <v>-8387</v>
      </c>
    </row>
    <row r="28" spans="1:7">
      <c r="A28" s="4" t="s">
        <v>109</v>
      </c>
      <c r="B28" s="5" t="n">
        <v>-564</v>
      </c>
      <c r="E28" s="5" t="n">
        <v>-564</v>
      </c>
    </row>
    <row r="29" spans="1:7">
      <c r="A29" s="4" t="s">
        <v>114</v>
      </c>
      <c r="F29" s="5" t="n">
        <v>38975000</v>
      </c>
      <c r="G29" s="5" t="n">
        <v>0</v>
      </c>
    </row>
    <row r="30" spans="1:7">
      <c r="A30" s="4" t="s">
        <v>115</v>
      </c>
      <c r="B30" s="7" t="n">
        <v>411038</v>
      </c>
      <c r="C30" s="5" t="n">
        <v>607409</v>
      </c>
      <c r="D30" s="5" t="n">
        <v>-195341</v>
      </c>
      <c r="E30" s="5" t="n">
        <v>-1420</v>
      </c>
      <c r="F30" s="7" t="n">
        <v>390</v>
      </c>
      <c r="G30" s="7" t="n">
        <v>0</v>
      </c>
    </row>
    <row r="31" spans="1:7">
      <c r="A31" s="4" t="s">
        <v>97</v>
      </c>
      <c r="B31" s="8" t="n">
        <v>0.53</v>
      </c>
    </row>
    <row r="32" spans="1:7">
      <c r="A32" s="3" t="s">
        <v>100</v>
      </c>
    </row>
    <row r="33" spans="1:7">
      <c r="A33" s="4" t="s">
        <v>103</v>
      </c>
      <c r="F33" s="5" t="n">
        <v>131000</v>
      </c>
    </row>
    <row r="34" spans="1:7">
      <c r="A34" s="4" t="s">
        <v>104</v>
      </c>
      <c r="B34" s="7" t="n">
        <v>1525</v>
      </c>
      <c r="C34" s="5" t="n">
        <v>1524</v>
      </c>
      <c r="F34" s="7" t="n">
        <v>1</v>
      </c>
    </row>
    <row r="35" spans="1:7">
      <c r="A35" s="4" t="s">
        <v>107</v>
      </c>
      <c r="B35" s="7" t="n">
        <v>-20382</v>
      </c>
      <c r="D35" s="5" t="n">
        <v>-20382</v>
      </c>
    </row>
    <row r="36" spans="1:7">
      <c r="A36" s="4" t="s">
        <v>112</v>
      </c>
      <c r="B36" s="5" t="n">
        <v>-308775</v>
      </c>
      <c r="F36" s="5" t="n">
        <v>-309000</v>
      </c>
    </row>
    <row r="37" spans="1:7">
      <c r="A37" s="4" t="s">
        <v>113</v>
      </c>
      <c r="B37" s="7" t="n">
        <v>-3208</v>
      </c>
      <c r="C37" s="5" t="n">
        <v>-3205</v>
      </c>
      <c r="F37" s="7" t="n">
        <v>-3</v>
      </c>
    </row>
    <row r="38" spans="1:7">
      <c r="A38" s="4" t="s">
        <v>81</v>
      </c>
      <c r="B38" s="5" t="n">
        <v>-11070</v>
      </c>
      <c r="D38" s="5" t="n">
        <v>-11070</v>
      </c>
    </row>
    <row r="39" spans="1:7">
      <c r="A39" s="4" t="s">
        <v>109</v>
      </c>
      <c r="B39" s="5" t="n">
        <v>3167</v>
      </c>
      <c r="E39" s="5" t="n">
        <v>3167</v>
      </c>
    </row>
    <row r="40" spans="1:7">
      <c r="A40" s="4" t="s">
        <v>116</v>
      </c>
      <c r="F40" s="5" t="n">
        <v>38797000</v>
      </c>
      <c r="G40" s="5" t="n">
        <v>0</v>
      </c>
    </row>
    <row r="41" spans="1:7">
      <c r="A41" s="4" t="s">
        <v>117</v>
      </c>
      <c r="B41" s="7" t="n">
        <v>381070</v>
      </c>
      <c r="C41" s="7" t="n">
        <v>605728</v>
      </c>
      <c r="D41" s="7" t="n">
        <v>-226793</v>
      </c>
      <c r="E41" s="7" t="n">
        <v>1747</v>
      </c>
      <c r="F41" s="7" t="n">
        <v>388</v>
      </c>
      <c r="G4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78</v>
      </c>
      <c r="B1" s="2" t="s">
        <v>1</v>
      </c>
    </row>
    <row r="2" spans="1:5">
      <c r="B2" s="2" t="s">
        <v>579</v>
      </c>
      <c r="C2" s="2" t="s">
        <v>2</v>
      </c>
      <c r="D2" s="2" t="s">
        <v>30</v>
      </c>
      <c r="E2" s="2" t="s">
        <v>580</v>
      </c>
    </row>
    <row r="3" spans="1:5">
      <c r="A3" s="3" t="s">
        <v>581</v>
      </c>
    </row>
    <row r="4" spans="1:5">
      <c r="A4" s="4" t="s">
        <v>582</v>
      </c>
      <c r="E4" s="6" t="n">
        <v>18.3</v>
      </c>
    </row>
    <row r="5" spans="1:5">
      <c r="A5" s="4" t="s">
        <v>583</v>
      </c>
      <c r="B5" s="4" t="s">
        <v>584</v>
      </c>
    </row>
    <row r="6" spans="1:5">
      <c r="A6" s="4" t="s">
        <v>585</v>
      </c>
      <c r="C6" s="6" t="n">
        <v>676.2</v>
      </c>
      <c r="D6" s="6" t="n">
        <v>571.9</v>
      </c>
    </row>
    <row r="7" spans="1:5">
      <c r="A7" s="4" t="s">
        <v>586</v>
      </c>
    </row>
    <row r="8" spans="1:5">
      <c r="A8" s="3" t="s">
        <v>581</v>
      </c>
    </row>
    <row r="9" spans="1:5">
      <c r="A9" s="4" t="s">
        <v>587</v>
      </c>
      <c r="C9" s="10" t="n">
        <v>135.8</v>
      </c>
    </row>
    <row r="10" spans="1:5">
      <c r="A10" s="4" t="s">
        <v>588</v>
      </c>
    </row>
    <row r="11" spans="1:5">
      <c r="A11" s="3" t="s">
        <v>581</v>
      </c>
    </row>
    <row r="12" spans="1:5">
      <c r="A12" s="4" t="s">
        <v>587</v>
      </c>
      <c r="C12" s="6" t="n">
        <v>11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9</v>
      </c>
      <c r="B1" s="2" t="s">
        <v>2</v>
      </c>
      <c r="C1" s="2" t="s">
        <v>30</v>
      </c>
    </row>
    <row r="2" spans="1:3">
      <c r="A2" s="3" t="s">
        <v>590</v>
      </c>
    </row>
    <row r="3" spans="1:3">
      <c r="A3" s="4" t="s">
        <v>591</v>
      </c>
      <c r="B3" s="7" t="n">
        <v>11410</v>
      </c>
      <c r="C3" s="7" t="n">
        <v>9468</v>
      </c>
    </row>
    <row r="4" spans="1:3">
      <c r="A4" s="4" t="s">
        <v>592</v>
      </c>
      <c r="B4" s="5" t="n">
        <v>13</v>
      </c>
      <c r="C4" s="5" t="n">
        <v>4</v>
      </c>
    </row>
    <row r="5" spans="1:3">
      <c r="A5" s="4" t="s">
        <v>593</v>
      </c>
      <c r="B5" s="5" t="n">
        <v>259</v>
      </c>
      <c r="C5" s="5" t="n">
        <v>33</v>
      </c>
    </row>
    <row r="6" spans="1:3">
      <c r="A6" s="4" t="s">
        <v>594</v>
      </c>
      <c r="B6" s="5" t="n">
        <v>11682</v>
      </c>
      <c r="C6" s="5" t="n">
        <v>9505</v>
      </c>
    </row>
    <row r="7" spans="1:3">
      <c r="A7" s="4" t="s">
        <v>595</v>
      </c>
      <c r="B7" s="5" t="n">
        <v>-11509</v>
      </c>
      <c r="C7" s="5" t="n">
        <v>-9294</v>
      </c>
    </row>
    <row r="8" spans="1:3">
      <c r="A8" s="4" t="s">
        <v>596</v>
      </c>
      <c r="B8" s="5" t="n">
        <v>173</v>
      </c>
      <c r="C8" s="5" t="n">
        <v>211</v>
      </c>
    </row>
    <row r="9" spans="1:3">
      <c r="A9" s="3" t="s">
        <v>597</v>
      </c>
    </row>
    <row r="10" spans="1:3">
      <c r="A10" s="4" t="s">
        <v>598</v>
      </c>
      <c r="B10" s="5" t="n">
        <v>173</v>
      </c>
      <c r="C10" s="5" t="n">
        <v>211</v>
      </c>
    </row>
    <row r="11" spans="1:3">
      <c r="A11" s="4" t="s">
        <v>599</v>
      </c>
      <c r="B11" s="5" t="n">
        <v>173</v>
      </c>
      <c r="C11" s="5" t="n">
        <v>211</v>
      </c>
    </row>
    <row r="12" spans="1:3">
      <c r="A12" s="4" t="s">
        <v>600</v>
      </c>
      <c r="B12" s="7" t="n">
        <v>0</v>
      </c>
      <c r="C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61</v>
      </c>
    </row>
    <row r="3" spans="1:4">
      <c r="A3" s="3" t="s">
        <v>602</v>
      </c>
    </row>
    <row r="4" spans="1:4">
      <c r="A4" s="4" t="s">
        <v>603</v>
      </c>
      <c r="B4" s="4" t="s">
        <v>454</v>
      </c>
      <c r="C4" s="4" t="s">
        <v>454</v>
      </c>
      <c r="D4" s="4" t="s">
        <v>454</v>
      </c>
    </row>
    <row r="5" spans="1:4">
      <c r="A5" s="4" t="s">
        <v>604</v>
      </c>
      <c r="B5" s="4" t="s">
        <v>605</v>
      </c>
      <c r="C5" s="4" t="s">
        <v>606</v>
      </c>
      <c r="D5" s="4" t="s">
        <v>607</v>
      </c>
    </row>
    <row r="6" spans="1:4">
      <c r="A6" s="4" t="s">
        <v>608</v>
      </c>
      <c r="B6" s="4" t="s">
        <v>609</v>
      </c>
      <c r="C6" s="4" t="s">
        <v>610</v>
      </c>
      <c r="D6" s="4" t="s">
        <v>389</v>
      </c>
    </row>
    <row r="7" spans="1:4">
      <c r="A7" s="4" t="s">
        <v>611</v>
      </c>
      <c r="B7" s="4" t="s">
        <v>612</v>
      </c>
      <c r="C7" s="4" t="s">
        <v>613</v>
      </c>
      <c r="D7" s="4" t="s">
        <v>614</v>
      </c>
    </row>
    <row r="8" spans="1:4">
      <c r="A8" s="4" t="s">
        <v>595</v>
      </c>
      <c r="B8" s="4" t="s">
        <v>615</v>
      </c>
      <c r="C8" s="4" t="s">
        <v>616</v>
      </c>
      <c r="D8" s="4" t="s">
        <v>617</v>
      </c>
    </row>
    <row r="9" spans="1:4">
      <c r="A9" s="4" t="s">
        <v>618</v>
      </c>
      <c r="B9" s="4" t="s">
        <v>605</v>
      </c>
      <c r="C9" s="4" t="s">
        <v>605</v>
      </c>
      <c r="D9" s="4" t="s">
        <v>6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620</v>
      </c>
      <c r="J1" s="2" t="s">
        <v>1</v>
      </c>
    </row>
    <row r="2" spans="1:12">
      <c r="B2" s="2" t="s">
        <v>2</v>
      </c>
      <c r="C2" s="2" t="s">
        <v>621</v>
      </c>
      <c r="D2" s="2" t="s">
        <v>4</v>
      </c>
      <c r="E2" s="2" t="s">
        <v>340</v>
      </c>
      <c r="F2" s="2" t="s">
        <v>30</v>
      </c>
      <c r="G2" s="2" t="s">
        <v>622</v>
      </c>
      <c r="H2" s="2" t="s">
        <v>623</v>
      </c>
      <c r="I2" s="2" t="s">
        <v>487</v>
      </c>
      <c r="J2" s="2" t="s">
        <v>2</v>
      </c>
      <c r="K2" s="2" t="s">
        <v>30</v>
      </c>
      <c r="L2" s="2" t="s">
        <v>61</v>
      </c>
    </row>
    <row r="3" spans="1:12">
      <c r="A3" s="3" t="s">
        <v>182</v>
      </c>
    </row>
    <row r="4" spans="1:12">
      <c r="A4" s="4" t="s">
        <v>624</v>
      </c>
      <c r="B4" s="7" t="n">
        <v>20398</v>
      </c>
      <c r="C4" s="7" t="n">
        <v>18310</v>
      </c>
      <c r="D4" s="7" t="n">
        <v>15966</v>
      </c>
      <c r="E4" s="7" t="n">
        <v>27181</v>
      </c>
      <c r="F4" s="7" t="n">
        <v>17075</v>
      </c>
      <c r="G4" s="7" t="n">
        <v>17629</v>
      </c>
      <c r="H4" s="7" t="n">
        <v>14174</v>
      </c>
      <c r="I4" s="7" t="n">
        <v>20244</v>
      </c>
      <c r="J4" s="7" t="n">
        <v>81855</v>
      </c>
      <c r="K4" s="7" t="n">
        <v>69122</v>
      </c>
      <c r="L4" s="7" t="n">
        <v>54311</v>
      </c>
    </row>
    <row r="5" spans="1:12">
      <c r="A5" s="4" t="s">
        <v>76</v>
      </c>
      <c r="B5" s="5" t="n">
        <v>-2811</v>
      </c>
      <c r="C5" s="5" t="n">
        <v>-1022</v>
      </c>
      <c r="D5" s="5" t="n">
        <v>-1245</v>
      </c>
      <c r="E5" s="5" t="n">
        <v>670</v>
      </c>
      <c r="F5" s="5" t="n">
        <v>-2258</v>
      </c>
      <c r="G5" s="5" t="n">
        <v>-1069</v>
      </c>
      <c r="H5" s="5" t="n">
        <v>-1479</v>
      </c>
      <c r="I5" s="5" t="n">
        <v>-14</v>
      </c>
      <c r="J5" s="5" t="n">
        <v>-4408</v>
      </c>
      <c r="K5" s="5" t="n">
        <v>-4820</v>
      </c>
      <c r="L5" s="5" t="n">
        <v>3118</v>
      </c>
    </row>
    <row r="6" spans="1:12">
      <c r="A6" s="4" t="s">
        <v>81</v>
      </c>
      <c r="B6" s="7" t="n">
        <v>-4941</v>
      </c>
      <c r="C6" s="7" t="n">
        <v>-2897</v>
      </c>
      <c r="D6" s="7" t="n">
        <v>-2645</v>
      </c>
      <c r="E6" s="7" t="n">
        <v>-587</v>
      </c>
      <c r="F6" s="7" t="n">
        <v>-3296</v>
      </c>
      <c r="G6" s="7" t="n">
        <v>-1944</v>
      </c>
      <c r="H6" s="7" t="n">
        <v>-2330</v>
      </c>
      <c r="I6" s="7" t="n">
        <v>-817</v>
      </c>
      <c r="J6" s="7" t="n">
        <v>-11070</v>
      </c>
      <c r="K6" s="7" t="n">
        <v>-8387</v>
      </c>
      <c r="L6" s="7" t="n">
        <v>660</v>
      </c>
    </row>
    <row r="7" spans="1:12">
      <c r="A7" s="4" t="s">
        <v>625</v>
      </c>
      <c r="B7" s="8" t="n">
        <v>-0.13</v>
      </c>
      <c r="C7" s="8" t="n">
        <v>-0.07000000000000001</v>
      </c>
      <c r="D7" s="8" t="n">
        <v>-0.07000000000000001</v>
      </c>
      <c r="E7" s="8" t="n">
        <v>-0.02</v>
      </c>
      <c r="F7" s="8" t="n">
        <v>-0.08</v>
      </c>
      <c r="G7" s="8" t="n">
        <v>-0.05</v>
      </c>
      <c r="H7" s="8" t="n">
        <v>-0.06</v>
      </c>
      <c r="I7" s="8" t="n">
        <v>-0.02</v>
      </c>
      <c r="J7" s="8" t="n">
        <v>-0.29</v>
      </c>
      <c r="K7" s="8" t="n">
        <v>-0.21</v>
      </c>
      <c r="L7" s="8" t="n">
        <v>0.0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26</v>
      </c>
      <c r="B1" s="2" t="s">
        <v>1</v>
      </c>
    </row>
    <row r="2" spans="1:4">
      <c r="B2" s="2" t="s">
        <v>2</v>
      </c>
      <c r="C2" s="2" t="s">
        <v>30</v>
      </c>
      <c r="D2" s="2" t="s">
        <v>61</v>
      </c>
    </row>
    <row r="3" spans="1:4">
      <c r="A3" s="4" t="s">
        <v>627</v>
      </c>
    </row>
    <row r="4" spans="1:4">
      <c r="A4" s="3" t="s">
        <v>628</v>
      </c>
    </row>
    <row r="5" spans="1:4">
      <c r="A5" s="4" t="s">
        <v>451</v>
      </c>
      <c r="B5" s="4" t="s">
        <v>629</v>
      </c>
      <c r="C5" s="4" t="s">
        <v>630</v>
      </c>
      <c r="D5" s="4" t="s">
        <v>6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32</v>
      </c>
      <c r="B1" s="2" t="s">
        <v>633</v>
      </c>
      <c r="C1" s="2" t="s">
        <v>2</v>
      </c>
      <c r="D1" s="2" t="s">
        <v>30</v>
      </c>
      <c r="E1" s="2" t="s">
        <v>61</v>
      </c>
    </row>
    <row r="2" spans="1:5">
      <c r="A2" s="3" t="s">
        <v>634</v>
      </c>
    </row>
    <row r="3" spans="1:5">
      <c r="A3" s="4" t="s">
        <v>635</v>
      </c>
      <c r="C3" s="8" t="n">
        <v>0.53</v>
      </c>
      <c r="D3" s="8" t="n">
        <v>0.5</v>
      </c>
      <c r="E3" s="8" t="n">
        <v>0.47</v>
      </c>
    </row>
    <row r="4" spans="1:5">
      <c r="A4" s="4" t="s">
        <v>636</v>
      </c>
    </row>
    <row r="5" spans="1:5">
      <c r="A5" s="3" t="s">
        <v>634</v>
      </c>
    </row>
    <row r="6" spans="1:5">
      <c r="A6" s="4" t="s">
        <v>635</v>
      </c>
      <c r="B6" s="11" t="n">
        <v>0.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1</v>
      </c>
    </row>
    <row r="3" spans="1:4">
      <c r="A3" s="3" t="s">
        <v>119</v>
      </c>
    </row>
    <row r="4" spans="1:4">
      <c r="A4" s="4" t="s">
        <v>81</v>
      </c>
      <c r="B4" s="7" t="n">
        <v>-11070</v>
      </c>
      <c r="C4" s="7" t="n">
        <v>-8387</v>
      </c>
      <c r="D4" s="7" t="n">
        <v>660</v>
      </c>
    </row>
    <row r="5" spans="1:4">
      <c r="A5" s="3" t="s">
        <v>120</v>
      </c>
    </row>
    <row r="6" spans="1:4">
      <c r="A6" s="4" t="s">
        <v>69</v>
      </c>
      <c r="B6" s="5" t="n">
        <v>28897</v>
      </c>
      <c r="C6" s="5" t="n">
        <v>27091</v>
      </c>
      <c r="D6" s="5" t="n">
        <v>14788</v>
      </c>
    </row>
    <row r="7" spans="1:4">
      <c r="A7" s="4" t="s">
        <v>121</v>
      </c>
      <c r="B7" s="5" t="n">
        <v>9728</v>
      </c>
      <c r="C7" s="5" t="n">
        <v>8886</v>
      </c>
      <c r="D7" s="5" t="n">
        <v>5072</v>
      </c>
    </row>
    <row r="8" spans="1:4">
      <c r="A8" s="4" t="s">
        <v>122</v>
      </c>
      <c r="B8" s="5" t="n">
        <v>1724</v>
      </c>
      <c r="C8" s="5" t="n">
        <v>889</v>
      </c>
      <c r="D8" s="5" t="n">
        <v>418</v>
      </c>
    </row>
    <row r="9" spans="1:4">
      <c r="A9" s="4" t="s">
        <v>123</v>
      </c>
      <c r="B9" s="5" t="n">
        <v>954</v>
      </c>
      <c r="C9" s="5" t="n">
        <v>648</v>
      </c>
      <c r="D9" s="5" t="n">
        <v>738</v>
      </c>
    </row>
    <row r="10" spans="1:4">
      <c r="A10" s="4" t="s">
        <v>124</v>
      </c>
      <c r="B10" s="5" t="n">
        <v>139</v>
      </c>
      <c r="C10" s="5" t="n">
        <v>117</v>
      </c>
      <c r="D10" s="5" t="n">
        <v>98</v>
      </c>
    </row>
    <row r="11" spans="1:4">
      <c r="A11" s="4" t="s">
        <v>125</v>
      </c>
      <c r="B11" s="5" t="n">
        <v>361</v>
      </c>
      <c r="C11" s="5" t="n">
        <v>0</v>
      </c>
      <c r="D11" s="5" t="n">
        <v>0</v>
      </c>
    </row>
    <row r="12" spans="1:4">
      <c r="A12" s="3" t="s">
        <v>126</v>
      </c>
    </row>
    <row r="13" spans="1:4">
      <c r="A13" s="4" t="s">
        <v>33</v>
      </c>
      <c r="B13" s="5" t="n">
        <v>-1201</v>
      </c>
      <c r="C13" s="5" t="n">
        <v>-1764</v>
      </c>
      <c r="D13" s="5" t="n">
        <v>-204</v>
      </c>
    </row>
    <row r="14" spans="1:4">
      <c r="A14" s="4" t="s">
        <v>34</v>
      </c>
      <c r="B14" s="5" t="n">
        <v>-224</v>
      </c>
      <c r="C14" s="5" t="n">
        <v>187</v>
      </c>
      <c r="D14" s="5" t="n">
        <v>619</v>
      </c>
    </row>
    <row r="15" spans="1:4">
      <c r="A15" s="4" t="s">
        <v>41</v>
      </c>
      <c r="B15" s="5" t="n">
        <v>1141</v>
      </c>
      <c r="C15" s="5" t="n">
        <v>985</v>
      </c>
      <c r="D15" s="5" t="n">
        <v>-998</v>
      </c>
    </row>
    <row r="16" spans="1:4">
      <c r="A16" s="4" t="s">
        <v>42</v>
      </c>
      <c r="B16" s="5" t="n">
        <v>400</v>
      </c>
      <c r="C16" s="5" t="n">
        <v>-158</v>
      </c>
      <c r="D16" s="5" t="n">
        <v>-1346</v>
      </c>
    </row>
    <row r="17" spans="1:4">
      <c r="A17" s="4" t="s">
        <v>127</v>
      </c>
      <c r="B17" s="5" t="n">
        <v>30849</v>
      </c>
      <c r="C17" s="5" t="n">
        <v>28494</v>
      </c>
      <c r="D17" s="5" t="n">
        <v>19845</v>
      </c>
    </row>
    <row r="18" spans="1:4">
      <c r="A18" s="3" t="s">
        <v>128</v>
      </c>
    </row>
    <row r="19" spans="1:4">
      <c r="A19" s="4" t="s">
        <v>129</v>
      </c>
      <c r="B19" s="5" t="n">
        <v>-141570</v>
      </c>
      <c r="C19" s="5" t="n">
        <v>-75793</v>
      </c>
      <c r="D19" s="5" t="n">
        <v>-237527</v>
      </c>
    </row>
    <row r="20" spans="1:4">
      <c r="A20" s="4" t="s">
        <v>130</v>
      </c>
      <c r="B20" s="5" t="n">
        <v>-3195</v>
      </c>
      <c r="C20" s="5" t="n">
        <v>-2668</v>
      </c>
      <c r="D20" s="5" t="n">
        <v>-906</v>
      </c>
    </row>
    <row r="21" spans="1:4">
      <c r="A21" s="4" t="s">
        <v>131</v>
      </c>
      <c r="B21" s="5" t="n">
        <v>-144765</v>
      </c>
      <c r="C21" s="5" t="n">
        <v>-78461</v>
      </c>
      <c r="D21" s="5" t="n">
        <v>-238433</v>
      </c>
    </row>
    <row r="22" spans="1:4">
      <c r="A22" s="3" t="s">
        <v>132</v>
      </c>
    </row>
    <row r="23" spans="1:4">
      <c r="A23" s="4" t="s">
        <v>133</v>
      </c>
      <c r="B23" s="5" t="n">
        <v>143500</v>
      </c>
      <c r="C23" s="5" t="n">
        <v>67500</v>
      </c>
      <c r="D23" s="5" t="n">
        <v>320750</v>
      </c>
    </row>
    <row r="24" spans="1:4">
      <c r="A24" s="4" t="s">
        <v>134</v>
      </c>
      <c r="B24" s="5" t="n">
        <v>-2846</v>
      </c>
      <c r="C24" s="5" t="n">
        <v>-498</v>
      </c>
      <c r="D24" s="5" t="n">
        <v>-254910</v>
      </c>
    </row>
    <row r="25" spans="1:4">
      <c r="A25" s="4" t="s">
        <v>135</v>
      </c>
      <c r="B25" s="5" t="n">
        <v>-1866</v>
      </c>
      <c r="C25" s="5" t="n">
        <v>-781</v>
      </c>
      <c r="D25" s="5" t="n">
        <v>-3302</v>
      </c>
    </row>
    <row r="26" spans="1:4">
      <c r="A26" s="4" t="s">
        <v>102</v>
      </c>
      <c r="B26" s="5" t="n">
        <v>0</v>
      </c>
      <c r="C26" s="5" t="n">
        <v>0</v>
      </c>
      <c r="D26" s="5" t="n">
        <v>190222</v>
      </c>
    </row>
    <row r="27" spans="1:4">
      <c r="A27" s="4" t="s">
        <v>136</v>
      </c>
      <c r="B27" s="5" t="n">
        <v>-20382</v>
      </c>
      <c r="C27" s="5" t="n">
        <v>-19590</v>
      </c>
      <c r="D27" s="5" t="n">
        <v>-15336</v>
      </c>
    </row>
    <row r="28" spans="1:4">
      <c r="A28" s="4" t="s">
        <v>113</v>
      </c>
      <c r="B28" s="5" t="n">
        <v>-3407</v>
      </c>
      <c r="C28" s="5" t="n">
        <v>-6004</v>
      </c>
      <c r="D28" s="5" t="n">
        <v>-43</v>
      </c>
    </row>
    <row r="29" spans="1:4">
      <c r="A29" s="4" t="s">
        <v>137</v>
      </c>
      <c r="B29" s="5" t="n">
        <v>0</v>
      </c>
      <c r="C29" s="5" t="n">
        <v>0</v>
      </c>
      <c r="D29" s="5" t="n">
        <v>-10042</v>
      </c>
    </row>
    <row r="30" spans="1:4">
      <c r="A30" s="4" t="s">
        <v>138</v>
      </c>
      <c r="B30" s="5" t="n">
        <v>114999</v>
      </c>
      <c r="C30" s="5" t="n">
        <v>40627</v>
      </c>
      <c r="D30" s="5" t="n">
        <v>227339</v>
      </c>
    </row>
    <row r="31" spans="1:4">
      <c r="A31" s="4" t="s">
        <v>139</v>
      </c>
      <c r="B31" s="5" t="n">
        <v>1083</v>
      </c>
      <c r="C31" s="5" t="n">
        <v>-9340</v>
      </c>
      <c r="D31" s="5" t="n">
        <v>8751</v>
      </c>
    </row>
    <row r="32" spans="1:4">
      <c r="A32" s="4" t="s">
        <v>140</v>
      </c>
      <c r="B32" s="5" t="n">
        <v>8025</v>
      </c>
      <c r="C32" s="5" t="n">
        <v>17365</v>
      </c>
      <c r="D32" s="5" t="n">
        <v>8614</v>
      </c>
    </row>
    <row r="33" spans="1:4">
      <c r="A33" s="4" t="s">
        <v>141</v>
      </c>
      <c r="B33" s="7" t="n">
        <v>9108</v>
      </c>
      <c r="C33" s="7" t="n">
        <v>8025</v>
      </c>
      <c r="D33" s="7" t="n">
        <v>173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02:44Z</dcterms:created>
  <dcterms:modified xmlns:dcterms="http://purl.org/dc/terms/" xmlns:xsi="http://www.w3.org/2001/XMLSchema-instance" xsi:type="dcterms:W3CDTF">2017-03-03T16:02:44Z</dcterms:modified>
</cp:coreProperties>
</file>